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Accrued Product Returns and Reb" sheetId="15" state="visible" r:id="rId15"/>
    <sheet xmlns:r="http://schemas.openxmlformats.org/officeDocument/2006/relationships" name="Convertible Senior Notes Due 20" sheetId="16" state="visible" r:id="rId16"/>
    <sheet xmlns:r="http://schemas.openxmlformats.org/officeDocument/2006/relationships" name="Other (Expense) Income"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ccounts Receivable" sheetId="22" state="visible" r:id="rId22"/>
    <sheet xmlns:r="http://schemas.openxmlformats.org/officeDocument/2006/relationships" name="Disaggregated Revenu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Accrued Product Returns and R_2" sheetId="34" state="visible" r:id="rId34"/>
    <sheet xmlns:r="http://schemas.openxmlformats.org/officeDocument/2006/relationships" name="Convertible Senior Notes Due _2" sheetId="35" state="visible" r:id="rId35"/>
    <sheet xmlns:r="http://schemas.openxmlformats.org/officeDocument/2006/relationships" name="Other (Expense) Income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isaggregated Revenues (Tables)" sheetId="41" state="visible" r:id="rId41"/>
    <sheet xmlns:r="http://schemas.openxmlformats.org/officeDocument/2006/relationships" name="Quarterly Financial Informati_2" sheetId="42" state="visible" r:id="rId42"/>
    <sheet xmlns:r="http://schemas.openxmlformats.org/officeDocument/2006/relationships" name="Organization and Nature of Op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Inventories (Details)" sheetId="57" state="visible" r:id="rId57"/>
    <sheet xmlns:r="http://schemas.openxmlformats.org/officeDocument/2006/relationships" name="Property and Equipment (Details" sheetId="58" state="visible" r:id="rId58"/>
    <sheet xmlns:r="http://schemas.openxmlformats.org/officeDocument/2006/relationships" name="Intangible Assets - Intangible " sheetId="59" state="visible" r:id="rId59"/>
    <sheet xmlns:r="http://schemas.openxmlformats.org/officeDocument/2006/relationships" name="Intangible Assets - Narrative (" sheetId="60" state="visible" r:id="rId60"/>
    <sheet xmlns:r="http://schemas.openxmlformats.org/officeDocument/2006/relationships" name="Accrued Expenses and Other Cu_3" sheetId="61" state="visible" r:id="rId61"/>
    <sheet xmlns:r="http://schemas.openxmlformats.org/officeDocument/2006/relationships" name="Accrued Product Returns and R_3" sheetId="62" state="visible" r:id="rId62"/>
    <sheet xmlns:r="http://schemas.openxmlformats.org/officeDocument/2006/relationships" name="Convertible Senior Notes Due _3" sheetId="63" state="visible" r:id="rId63"/>
    <sheet xmlns:r="http://schemas.openxmlformats.org/officeDocument/2006/relationships" name="Convertible Senior Notes Due _4" sheetId="64" state="visible" r:id="rId64"/>
    <sheet xmlns:r="http://schemas.openxmlformats.org/officeDocument/2006/relationships" name="Other (Expense) Income (Details" sheetId="65" state="visible" r:id="rId65"/>
    <sheet xmlns:r="http://schemas.openxmlformats.org/officeDocument/2006/relationships" name="Stockholders' Equity - Common S" sheetId="66" state="visible" r:id="rId66"/>
    <sheet xmlns:r="http://schemas.openxmlformats.org/officeDocument/2006/relationships" name="Stockholders' Equity - Share-ba" sheetId="67" state="visible" r:id="rId67"/>
    <sheet xmlns:r="http://schemas.openxmlformats.org/officeDocument/2006/relationships" name="Stockholders' Equity - Activity" sheetId="68" state="visible" r:id="rId68"/>
    <sheet xmlns:r="http://schemas.openxmlformats.org/officeDocument/2006/relationships" name="Earnings per Share (Details)" sheetId="69" state="visible" r:id="rId69"/>
    <sheet xmlns:r="http://schemas.openxmlformats.org/officeDocument/2006/relationships" name="Income Taxes - Components of th" sheetId="70" state="visible" r:id="rId70"/>
    <sheet xmlns:r="http://schemas.openxmlformats.org/officeDocument/2006/relationships" name="Income Taxes - Reconciliation o" sheetId="71" state="visible" r:id="rId71"/>
    <sheet xmlns:r="http://schemas.openxmlformats.org/officeDocument/2006/relationships" name="Income Taxes - Components of _2" sheetId="72" state="visible" r:id="rId72"/>
    <sheet xmlns:r="http://schemas.openxmlformats.org/officeDocument/2006/relationships" name="Income Taxes - Narrative (Detai" sheetId="73" state="visible" r:id="rId73"/>
    <sheet xmlns:r="http://schemas.openxmlformats.org/officeDocument/2006/relationships" name="Income Taxes - Reconciliation_2" sheetId="74" state="visible" r:id="rId74"/>
    <sheet xmlns:r="http://schemas.openxmlformats.org/officeDocument/2006/relationships" name="Leases - New Headquarters Lease" sheetId="75" state="visible" r:id="rId75"/>
    <sheet xmlns:r="http://schemas.openxmlformats.org/officeDocument/2006/relationships" name="Leases - Leases Balance Sheet I" sheetId="76" state="visible" r:id="rId76"/>
    <sheet xmlns:r="http://schemas.openxmlformats.org/officeDocument/2006/relationships" name="Leases - Lease Costs (Details)" sheetId="77" state="visible" r:id="rId77"/>
    <sheet xmlns:r="http://schemas.openxmlformats.org/officeDocument/2006/relationships" name="Leases - Supplemental Cash Flow" sheetId="78" state="visible" r:id="rId78"/>
    <sheet xmlns:r="http://schemas.openxmlformats.org/officeDocument/2006/relationships" name="Leases - Schedule of Weighted A" sheetId="79" state="visible" r:id="rId79"/>
    <sheet xmlns:r="http://schemas.openxmlformats.org/officeDocument/2006/relationships" name="Leases - Schedule of Maturities" sheetId="80" state="visible" r:id="rId80"/>
    <sheet xmlns:r="http://schemas.openxmlformats.org/officeDocument/2006/relationships" name="Leases - Future Minimum Lease P" sheetId="81" state="visible" r:id="rId81"/>
    <sheet xmlns:r="http://schemas.openxmlformats.org/officeDocument/2006/relationships" name="Accounts Receivable (Details)" sheetId="82" state="visible" r:id="rId82"/>
    <sheet xmlns:r="http://schemas.openxmlformats.org/officeDocument/2006/relationships" name="Disaggregated Revenues (Details" sheetId="83" state="visible" r:id="rId83"/>
    <sheet xmlns:r="http://schemas.openxmlformats.org/officeDocument/2006/relationships" name="Commitments and Contingencies (" sheetId="84" state="visible" r:id="rId84"/>
    <sheet xmlns:r="http://schemas.openxmlformats.org/officeDocument/2006/relationships" name="Employee Benefit Plan (Details)" sheetId="85" state="visible" r:id="rId85"/>
    <sheet xmlns:r="http://schemas.openxmlformats.org/officeDocument/2006/relationships" name="Quarterly Financial Informati_3" sheetId="86" state="visible" r:id="rId86"/>
    <sheet xmlns:r="http://schemas.openxmlformats.org/officeDocument/2006/relationships" name="Uncategorized Items - supn-2019" sheetId="87" state="visible" r:id="rId87"/>
  </sheets>
  <definedNames/>
  <calcPr calcId="124519" fullCalcOnLoad="1"/>
</workbook>
</file>

<file path=xl/sharedStrings.xml><?xml version="1.0" encoding="utf-8"?>
<sst xmlns="http://schemas.openxmlformats.org/spreadsheetml/2006/main" uniqueCount="811">
  <si>
    <t>Cover - USD ($)</t>
  </si>
  <si>
    <t>12 Months Ended</t>
  </si>
  <si>
    <t>Dec. 31, 2019</t>
  </si>
  <si>
    <t>Feb. 13, 2020</t>
  </si>
  <si>
    <t>Jun. 30, 2019</t>
  </si>
  <si>
    <t>Cover page.</t>
  </si>
  <si>
    <t>Document Type</t>
  </si>
  <si>
    <t>10-K</t>
  </si>
  <si>
    <t>Document Annual Report</t>
  </si>
  <si>
    <t>true</t>
  </si>
  <si>
    <t>Document Period End Date</t>
  </si>
  <si>
    <t>Dec. 31,
		2019</t>
  </si>
  <si>
    <t>Entity File Number</t>
  </si>
  <si>
    <t>001-35518</t>
  </si>
  <si>
    <t>Document Transition Report</t>
  </si>
  <si>
    <t>false</t>
  </si>
  <si>
    <t>Entity Registrant Name</t>
  </si>
  <si>
    <t>SUPERNUS PHARMACEUTICALS, INC.</t>
  </si>
  <si>
    <t>Entity Incorporation, State or Country Code</t>
  </si>
  <si>
    <t>DE</t>
  </si>
  <si>
    <t>Entity Tax Identification Number</t>
  </si>
  <si>
    <t>20-2590184</t>
  </si>
  <si>
    <t>Entity Address, Address Line One</t>
  </si>
  <si>
    <t xml:space="preserve">9715 Key West Avenue </t>
  </si>
  <si>
    <t>Entity Address, City or Town</t>
  </si>
  <si>
    <t>Rockville</t>
  </si>
  <si>
    <t>Entity Address, State or Province</t>
  </si>
  <si>
    <t>MD</t>
  </si>
  <si>
    <t>Entity Address, Postal Zip Code</t>
  </si>
  <si>
    <t>20850</t>
  </si>
  <si>
    <t>City Area Code</t>
  </si>
  <si>
    <t>(301)</t>
  </si>
  <si>
    <t>Local Phone Number</t>
  </si>
  <si>
    <t xml:space="preserve"> 838-2500</t>
  </si>
  <si>
    <t>Title of 12(b) Security</t>
  </si>
  <si>
    <t>Common Stock, $0.001 Par Value</t>
  </si>
  <si>
    <t>Entity Common Stock, Shares Outstanding</t>
  </si>
  <si>
    <t>Trading Symbol</t>
  </si>
  <si>
    <t>SUP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Certain portions of the registrant's definitive Proxy Statement for its 2020 Annual Meeting of Stockholders, which will be filed with the Securities and Exchange Commission not later than 120 days after the end of the registrant's 2019 fiscal year end, are incorporated by reference into Part III of this Annual Report on Form 10-K.</t>
  </si>
  <si>
    <t>Entity Central Index Key</t>
  </si>
  <si>
    <t>0001356576</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Lease assets</t>
  </si>
  <si>
    <t>Deferred income taxes</t>
  </si>
  <si>
    <t>Other assets</t>
  </si>
  <si>
    <t>Total assets</t>
  </si>
  <si>
    <t>Current liabilities</t>
  </si>
  <si>
    <t>Accounts payable</t>
  </si>
  <si>
    <t>Accrued product returns and rebates</t>
  </si>
  <si>
    <t>Accrued expenses and other current liabilities</t>
  </si>
  <si>
    <t>Income taxes payable</t>
  </si>
  <si>
    <t>Nonrecourse liability related to sale of future royalties; current portion</t>
  </si>
  <si>
    <t>Total current liabilities</t>
  </si>
  <si>
    <t>Convertible notes, net</t>
  </si>
  <si>
    <t>Nonrecourse liability related to sale of future royalties; long term</t>
  </si>
  <si>
    <t>Lease liabilities, long term</t>
  </si>
  <si>
    <t>Other liabilities</t>
  </si>
  <si>
    <t>Total liabilities</t>
  </si>
  <si>
    <t>Stockholders’ equity</t>
  </si>
  <si>
    <t>Common stock, $0.001 par value; 130,000,000 shares authorized; 52,533,348 and 52,316,583 shares issued and outstanding as of December 31, 2019 and December 31, 2018, respectively</t>
  </si>
  <si>
    <t>Additional paid-in capital</t>
  </si>
  <si>
    <t>Accumulated other comprehensive earnings (loss), net of tax</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Earnings - USD ($) $ in Thousands</t>
  </si>
  <si>
    <t>Dec. 31, 2017</t>
  </si>
  <si>
    <t>Revenue</t>
  </si>
  <si>
    <t>Total revenues</t>
  </si>
  <si>
    <t>Costs and expenses</t>
  </si>
  <si>
    <t>Cost of goods sold</t>
  </si>
  <si>
    <t>Research and development</t>
  </si>
  <si>
    <t>Selling, general and administrative</t>
  </si>
  <si>
    <t>Total costs and expenses</t>
  </si>
  <si>
    <t>Operating earnings</t>
  </si>
  <si>
    <t>Other (expense) income</t>
  </si>
  <si>
    <t>Interest expense</t>
  </si>
  <si>
    <t>Interest income, net</t>
  </si>
  <si>
    <t>Total</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Net product sales</t>
  </si>
  <si>
    <t>Royalty revenue</t>
  </si>
  <si>
    <t>Licensing revenue</t>
  </si>
  <si>
    <t>Consolidated Statements of Comprehensive Earnings - USD ($) $ in Thousands</t>
  </si>
  <si>
    <t>Statement of Comprehensive Income [Abstract]</t>
  </si>
  <si>
    <t>Other comprehensive earnings (loss)</t>
  </si>
  <si>
    <t>Unrealized gain (loss) on marketable securities, net of tax</t>
  </si>
  <si>
    <t>Comprehensive earnings</t>
  </si>
  <si>
    <t>Consolidated Statements of Changes in Stockholders' Equity - USD ($) $ in Thousands</t>
  </si>
  <si>
    <t>Common Stock</t>
  </si>
  <si>
    <t>Additional Paid-in Capital</t>
  </si>
  <si>
    <t>Accumulated Other Comprehensive Earnings (Loss)</t>
  </si>
  <si>
    <t>Retained Earnings (Accumulated Deficit)</t>
  </si>
  <si>
    <t>Balance (in shares) at Dec. 31, 2016</t>
  </si>
  <si>
    <t>Balance at Dec. 31, 2016</t>
  </si>
  <si>
    <t>Increase (Decrease) in Stockholders' Equity</t>
  </si>
  <si>
    <t>Share-based compensation</t>
  </si>
  <si>
    <t>Issuance of employee stock purchase plan shares (in shares)</t>
  </si>
  <si>
    <t>Issuance of employee stock purchase plan shares</t>
  </si>
  <si>
    <t>Exercise of stock options (in shares)</t>
  </si>
  <si>
    <t>Exercise of stock options</t>
  </si>
  <si>
    <t>Equity issued on conversion of convertible notes (in shares)</t>
  </si>
  <si>
    <t>Equity issued on conversion of convertible notes</t>
  </si>
  <si>
    <t>Balance (in shares) at Dec. 31, 2017</t>
  </si>
  <si>
    <t>Balance at Dec. 31, 2017</t>
  </si>
  <si>
    <t>Purchase of convertible note hedges, net of tax</t>
  </si>
  <si>
    <t>Issuance of warrants</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earnings to net cash provided by operating activities:</t>
  </si>
  <si>
    <t>Loss on extinguishment of debt</t>
  </si>
  <si>
    <t>Change in fair value of derivative liability</t>
  </si>
  <si>
    <t>Depreciation and amortization</t>
  </si>
  <si>
    <t>Noncash operating lease cost</t>
  </si>
  <si>
    <t>Amortization of deferred financing costs and debt discount</t>
  </si>
  <si>
    <t>Amortization of premium/discount on marketable securities</t>
  </si>
  <si>
    <t>Noncash interest expense</t>
  </si>
  <si>
    <t>Noncash royalty revenue</t>
  </si>
  <si>
    <t>Share-based compensation expense</t>
  </si>
  <si>
    <t>Deferred income tax (benefit) provision</t>
  </si>
  <si>
    <t>Changes in operating assets and liabilities:</t>
  </si>
  <si>
    <t>Accounts receivable</t>
  </si>
  <si>
    <t>Inventories</t>
  </si>
  <si>
    <t>Other noncurrent assets</t>
  </si>
  <si>
    <t>Deferred licensing revenue</t>
  </si>
  <si>
    <t>Net cash provided by operating activities</t>
  </si>
  <si>
    <t>Cash flows from investing activities</t>
  </si>
  <si>
    <t>Purchases of marketable securities</t>
  </si>
  <si>
    <t>Sales and maturities of marketable securities</t>
  </si>
  <si>
    <t>Purchases of property and equipment</t>
  </si>
  <si>
    <t>Deferred legal fees</t>
  </si>
  <si>
    <t>Net cash used in investing activities</t>
  </si>
  <si>
    <t>Cash flows from financing activities</t>
  </si>
  <si>
    <t>Proceeds from issuance of convertible notes</t>
  </si>
  <si>
    <t>Convertible notes issuance financing costs</t>
  </si>
  <si>
    <t>Proceeds from issuance of warrants</t>
  </si>
  <si>
    <t>Purchases of convertible note hedges</t>
  </si>
  <si>
    <t>Proceeds from issuance of common stock</t>
  </si>
  <si>
    <t>Net cash provided by financing activities</t>
  </si>
  <si>
    <t>Net change in cash and cash equivalents</t>
  </si>
  <si>
    <t>Cash and cash equivalents at beginning of year</t>
  </si>
  <si>
    <t>Cash and cash equivalents at end of period</t>
  </si>
  <si>
    <t>Supplemental cash flow information:</t>
  </si>
  <si>
    <t>Cash paid for interest on convertible notes</t>
  </si>
  <si>
    <t>Income taxes paid</t>
  </si>
  <si>
    <t>Noncash investing and financing activity:</t>
  </si>
  <si>
    <t>Conversion of convertible notes and interest make-whole</t>
  </si>
  <si>
    <t>Deferred legal fees and fixed assets included in accounts payable and accrued expenses</t>
  </si>
  <si>
    <t>Unsettled purchase of marketable securities included in accrued expenses</t>
  </si>
  <si>
    <t>Property and equipment additions from utilization of tenant improvement allowance</t>
  </si>
  <si>
    <t>Acquisition of Biscayne Neurotherapeutics, Inc.</t>
  </si>
  <si>
    <t>Cash paid for Biscayne acquisition</t>
  </si>
  <si>
    <t>Organization and Nature of Operations</t>
  </si>
  <si>
    <t>Organization and Nature of Operations Supernus Pharmaceuticals, Inc. (the Company) was incorporated in Delaware and commenced operations in 2005. The Company is a pharmaceutical company focused on developing and commercializing products for the treatment of central nervous system (CNS) diseases. The Company markets two products: Oxtellar XR for the treatment of epilepsy and Trokendi XR for the prophylaxis of migraine headache and the treatment of epilepsy. The Company is also developing multiple proprietary CNS product candidates to address significant unmet medical needs and market opportunities. The Company launched Oxtellar XR and Trokendi XR for the treatment of epilepsy in 2013, followed by the launch of Trokendi XR for the prophylaxis of migraine headache in adolescents and adults in April 2017. The Company launched Oxtellar XR with an expanded indication to include monotherapy for partial seizures in January 2019.</t>
  </si>
  <si>
    <t>Summary of Significant Accounting Policies</t>
  </si>
  <si>
    <t>Accounting Policies [Abstract]</t>
  </si>
  <si>
    <t>Summary of Significant Accounting Policies Basis of Presentation The Company's consolidated financial statements have been prepared in accordance with generally accepted accounting principles in the United States (U.S. GAAP). The Company’s consolidated financial statements include the accounts of: Supernus Pharmaceuticals, Inc.; Supernus Europe Ltd.; Biscayne Neurotherapeutics, Inc. and Biscayne Neurotherapeutics Australia Pty Ltd. These are collectively referred to herein as “Supernus” or “the Company.” All significant intercompany transactions and balances have been eliminated in consolidation. The Company, which is primarily located in the United States (U.S.), operates in one operating segment. Use of Estimates The Company bases its estimates on: historical experience; various forecasts; information received from its service providers and from other sources; and other assumptions that the Company believes are reasonable under the circumstances. Actual results could differ materially from the Company’s estimates. The Company evaluates the methodologies employed in making its estimates on an ongoing basis. Cash and Cash Equivalents The Company considers all investments in highly liquid financial instruments with an original maturity of three months or less to be cash equivalents. 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al, industrial or financial institutions whose debt is rated as investment grade. The Company classifies all available-for-sale marketable securities with maturities greater than one year from the balance sheet date as non-current assets. The Company's investments are furthermore classified as available-for-sale and are carried at fair value. Any unrealized holding gains or losses on debt securities are reported net of any tax effects as a component of other comprehensive earnings (loss) in the consolidated statement of comprehensive earnings. Realized gains and losses are included in interest income and are determined using the specific identification method for determining the cost of securities sold. Declines in value judged to be other-than-temporary, if any, are included in the consolidated statement of earnings. A decline in the market value of any available-for-sale security below cost that is deemed to be other-than-temporary results in a reduction in fair value, with that reduction charged to earnings in that period. A new cost basis for the security is then established at the time the reduction is recognized. Dividend and interest income is recognized when earned. Premiums and discounts on marketable securities are amortized and accreted, respectively, to maturity and included in interest income in the consolidated statement of earnings. Accounts Receivable, Net Accounts receivable are reported on the consolidated balance sheets at outstanding amounts due from customers, less an allowance for doubtful accounts, sales discounts and sales allowance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Payment terms for receivables are based on customary commercial terms and are predominantly less than one year. The Company recorded zero , $0.1 million and zero for doubtful accounts for the years ended December 31, 2019 , 2018 and 2017 , respectively. No receivable was written-off for the years ended December 31, 2019 , 2018 and 2017 . Concentration of Credit Risk Financial instruments that potentially subject the Company to concentrations of credit risk consist principally of cash, cash equivalents, marketable securities and accounts receivable. The counterparties are various corporations, governmental institutions, and financial institutions of high credit standing. Substantially all of the Company's cash and cash equivalents and marketable securities are maintained in U.S. government agency debt and debt of well-known, investment grade corporations. Deposits held with banks may exceed the amount of governmental insurance provided on such deposits. Generally, these deposits may be redeemed upon demand and, therefore, these bear minimal default risk. The following table shows the percentage of the Company's sales made to and percentage of accounts receivables from wholesalers and distributors representing more than 10% of the Company's total net product sales and more than 10% of the Company's accounts receivables, net: Percentage to Net Product Sales Percentage to Accounts Receivable, net 2019 2018 2017 2019 2018 Customer A 32 % 33 % 30 % 45 % 46 % Customer B 32 % 33 % 30 % 21 % 24 % Customer C 34 % 32 % 37 % 30 % 27 % 98 % 98 % 97 % 96 % 97 % Refer to Note 16 for concentration of net product sales. Inventories Inventories, which are recorded at the lower of cost or net realizable value, include materials, labor, direct costs and indirect costs and are valued using the first-in, first-out method. The Company writes down inventory that has become obsolete or has a cost basis in excess of its expected net realizable value. Expired inventory is disposed of and the related costs are recognized as Cost of goods sold in the consolidated statement of earnings. Inventories Produced in Preparation for Product Launches The Company capitalizes inventories produced in preparation for product launches sufficient to support estimated initial market demand when future commercialization of a product is probable and future economic benefit is expected to be realized. The determination to capitalize is based on the particular facts and circumstances relating to the product. Capitalization of such inventory begins when the Company determines that (i) positive results have been obtained for the clinical trials that are necessary to support regulatory approval; (ii) uncertainties regarding regulatory approval have been significantly reduced; and (iii) it is probable that these capitalized costs will provide some future economic benefit in excess of capitalized costs. In evaluating whether these conditions are met, the Company considers the following: the product’s current status in the regulatory approval process; results from the related pivotal clinical trials; results from meetings with relevant regulatory agencies prior to the filing of regulatory applications; compilation of the regulatory application and consequent acceptance by the regulatory body; potential impediments to the approval process such as product safety or efficacy concerns, potential labeling restrictions and other impediments: historical experience with manufacturing and commercializing similar products and the relevant product candidate; and the Company’s manufacturing environment including its supply chain in determining logistical constraints that could hamper approval or commercialization. In assessing the economic benefit that the Company is likely to realize, the Company considers the shelf life of the product in relation to the expected timeline for approval and patent related or contract issues that may prevent or delay commercialization and product stability data of all pre-approval production to date to determine whether there is adequate expected shelf life; viability of commercialization taking into account trends in the marketplace and market acceptance; and anticipated future sales and anticipated reimbursement strategies that may prevail with respect to the product. In applying the lower of cost or net realizable value to pre-launch inventory, the Company estimates a range of likely commercial prices based on comparable commercial products and sales deductions. The Company could be required to write down previously capitalized costs related to pre-launch inventories upon a change in such judgment, due to, among other potential factors, a denial or significant delay of approval by regulatory bodies, a delay in commercialization or other potential factors. As of December 31, 2019 and 2018 , there was no pre-launch inventory recognized on the consolidated balance sheets. Intangible Assets Intangible assets consist of patent defense costs, which are deferred legal fees that have been incurred in connection with legal proceedings related to the defense of patents for Oxtellar XR and Trokendi XR. Patent defense costs are charged to expense in the event of an unsuccessful outcome of the litigation. Patent defense costs are carried at cost less accumulated amortization, which is calculated on a straight 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Carrying value is assessed for impairment annually during the fourth quarter of each year, or more frequently if impairment indicators exist. 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of the asset to determine whether the asset's value is recoverable. Evaluating for impairment requires judgment, including estimating future cash flows, future growth rates and profitability, and the expected life over which cash flows will occur. Changes in the Company's business strategy or adverse changes in market conditions could adversely affect impairment analyses, requiring recognition of an impairment charge equal to the excess of the carrying value of the long-lived asset over its estimated fair value at the time at which that determination is made. Deferred Financing Costs Deferred financing costs were incurred by the Company in connection with the issuance of $402.5 million of 0.625% Convertible Senior Notes due 2023 (2023 Notes), (see Note 9). The Company amortizes deferred financing costs over the term of the debt, using the effective interest method. Revenue Recognition The Company recognizes revenue when physical control of goods or provision of services are transferred to the Company’s customers,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No contract assets or liabilities were recorded as of or December 31, 2019 or 2018 . Revenue from Product Sales The Company’s customers, who are primarily pharmaceutical wholesalers and distributors, purchase product to fulfill orders from retail pharmacy chains and independent pharmacies of varying size and purchasing power. The Company recognizes gross revenue when its products are physically received by its customers, after shipment from a third party fulfillment center. Customers take control of the products, including title and ownership, upon physical receipt of the products at the customers' facilities. Product sales are recorded net of various forms of variable consideration, including: estimated liability for rebates; estimated liability for future product returns; and estimated allowance for discounts. These are collectively considered "sales deductions." As described below, variability in the net transaction price for the Company’s products arises primarily from the aforementioned sales deductions. Variable consideration is only recognized when it is probable that a significant reversal will not occur. Significant judgment is required in estimating certain sales deductions. In making these estimates, the Company considers: historical experience; product price increases; current contract prices under applicable payor programs; unbilled claims; processing time lags; and inventory levels in the distribution channel. The Company adjusts its estimates of revenue either when the most likely amount of consideration it expects to receive changes, or when the consideration becomes fixed. If actual results in the future vary from the estimates, the Company adjusts these estimates. These adjustments could materially affect net product sales and earnings in the period that such adjustments are recorded. Sales Deductions The Company records product sales, net of the following sales deductions: • Rebates: Rebates are discounts which the Company pays under either public sector or private sector health care programs. Public sector rebate programs encompass: various Medicaid drug rebate programs; Medicare coverage gap programs; and programs covering public health service institutions and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be obligated to pay to their managed care provider. Rebates paid under public sector programs are generally mandated under law, whereas private sector rebates are generally contractually negotiated by the Company with managed care providers. Both types of rebates vary over time. Rebates are owed upon dispensing our product to a patient; i.e., filling a prescription. The accrual balance for rebates consists of the following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to cover prescriptions dispensed in past quarters, but for which no invoice has yet been received. Third, the accrual balance includes an estimate for rebates that will be prospectively owed, for prescriptions filled in future quarters. This pertains to product that has been sold to wholesalers or distributors, and which resides either as wholesaler/distributor inventory, or as inventory held at pharmacies, but as of the end of the reporting period, has not been sold to a patient. The Company’s estimates of expected rebate claims vary by program and by type of customer, because the period from the date at which the prescription is filled to the date at which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and records this liability as a reduction to gross product sales, and an increase in Accrued product returns and rebates, in current liabilities on its consolidated balance sheets. The sensitivity of the Company’s estimates varies by program and by type of customer. If actual rebates vary from estimated amounts, the Company will adjust the balances of such accrued rebates to reflect actual experience with respect to these programs. These adjustments could materially affect the estimated liability balance, net product sales and earnings in the period in which the adjustment is made. • Returns: Sale of the Company’s products are not subject to a general right of return. Product that has been used to fill patient prescriptions is no longer subject to any right of return. However, the Company will accept return of product that is damaged or defective when shipped from its third party fulfillment center. The Company will accept return of expired product six months prior to and up to 12 months subsequent to the product’s expiry date. Expired or defective returned product cannot be re-sold and is therefore destroyed. The Company records an estimated liability for product returns at the time the customer takes title to the product (i.e., at time of sale) as a reduction to gross product sales, and an increase in Accrued product returns and rebates, in current liabilities on the consolidated balance sheets. The Company estimates the liability for returns primarily based on the actual returns experience for its two commercial products. Because the Company's products have a shelf life of up to 48 months from date of manufacture, and because the Company accepts return of product up to 12 months post expiry, there is a time lag of several years between the time at which the product is sold and the time when the Company issues credit on expired product. Because the Company’s returns policy generally permits product returns to be processed at current wholesaler price rather than historical acquisition price, the Company’s estimated liability for product returns is affected by price increases taken subsequent to the date of sale. When the Company adjusts its estimates for product returns, the adjustment affects the estimated liability, product sales and earnings in the period of adjustment. Those adjustments may be material to our financial results.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The Company accounts for these discounts at the time of sale, as a reduction to gross product sales, and records these amounts as a valuation allowance against Accounts receivable on the consolidated balance sheets. Customer orders are generally fulfilled within a few days of receipt, resulting in minimal order backlog. There are no minimum product purchase requirements. License Revenue License and Collaboration Agreements The Company has entered into collaboration agreements to commercialize both Oxtellar XR and Trokendi XR outside of the U.S. Those agreements include the right to use the Company’s intellectual property as a functional license, and generally include an up-front license fee and ongoing milestone payments upon the achievement of certain specific events. These agreements may also require minimum royalty payments, based on sales of products which use the applicable intellectual property. Up-front license fees are recognized once the license has been executed between the Company and its licensee. Milestones are a form of variable consideration that are recognized when either the underlying events have transpired (i.e., event-based milestone) or when the sales-based targets have been met by the collaborative partner (i.e., sales-based milestone). Both types of milestone payments are nonrefundable. The Company evaluates whether achieving the milestone is considered probable, and estimates the amount of the milestone to be included in the transaction price using the most likely amount method. The value of the associated milestone is not included in the transaction price if it is probable that a significant revenue reversal would occur. This estimation is based on management’s judgment, and may require assessing factors that are outside of the Company’s influence, such as: likelihood of regulatory success; availability of third party information; and expected time period until achievement of the event. These factors are evaluated based on the specific facts and circumstances. Event-based milestones are recognized in the period that the related event, such as regulatory approval, occurs. Milestones that are not within the control of the Company, such as approval from regulatory authorities, or where attainment of the specified event is dependent on the success of a third-party, are not considered probable until the specified event occurs. Sales-based milestones are recognized as revenue only when the sales-based target is achieved. There are no guaranteed minimum amounts owed to the Company related to license and collaboration agreements. Royalty Revenue The Company recognizes noncash royalty revenue for amounts earned pursuant to our royalty agreement with United Therapeutics Corporation (United Therapeutics). This agreement includes the right to use the Company’s intellectual property as a functional license. In 2014, the Company sold certain of these royalty rights to Healthcare Royalty Partners III, L.P. (HC Royalty) (see Note 17, Commitments and Contingencies). Sales by United Therapeutics results in payments made by United Therapeutics to HC Royalty, in accordance with these agreements. As a result, the Company recorded a nonrecourse liability related to this transaction, and amortizes this amount as noncash royalty revenue. The Company records noncash royalty revenue based on estimated product sales by United Therapeutics (see Note 16). The Company also recognizes noncash interest expense related to this liability and accrues interest expense at an effective interest rate (see Note 10). The interest rate is determined based on projections of HC Royalty’s rate of return. Royalty revenue also includes royalty amounts received from collaboration partners, including from Shire Plc (Shire, a subsidiary of Takeda Pharmaceutical Company Ltd), based on net product sales in the current period of Shire’s product, Mydayis. Royalty revenue is only recognized when the underlying product sale by Shire occurs. The Shire arrangement also includes Shire's right to use the Company’s intellectual property as a functional license. No guaranteed minimum amounts are owed to the Company related to any of these royalty revenue agreements. Cost of Goods Sold The cost of goods sold consists primarily of: materials; third-party manufacturing costs; freight and distribution costs; direct labor; and manufacturing overhead costs, including quality control and assurance. Research and Development Expenses and Related Accrued Research and Development Expenses Research and development expenditures are expensed as incurred. These expenses include: salaries, benefits and share-based compensation; contract research and development services provided by third parties; costs for preclinical and clinical studies; cost of acquiring or manufacturing clinical trial material; regulatory costs; facilities costs; depreciation expense and other allocated expenses; and license fees and milestone payments related to in-licensed products and technologies. Assets acquired that are used for research and development and that have no future alternative use are expensed as in-process research and development. The Company estimates preclinical and clinical trial expenses based on the services performed pursuant to contracts with research institutions, clinical investigators, clinical research organizations (CROs) and other service providers that perform services on the Company’s behalf. In recording service fees, the Company estimates the cost of those services which have been performed on behalf of the Company during the current period, and compares those costs with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determination is made. Share-Based Compensation The Company recognizes share-based compensation expense over the service period using the straight-line method. Employee share-based compensation is measured based on estimated fair value as of the grant date, using the Black-Scholes option-pricing model in calculating the fair value of option grants as of the grant date. The Company uses the following assumptions for estimating fair value of option grants: Fair Value of Common Stock —The fair value of the common stock underlying the option grants is determined based on observable market prices of the Company’s common stock. Expected Volatility —Volatility is a measure of the amount by which the Company’s share price has historically fluctuated or is expected to fluctuate (i.e., expected volatility) during a period. Beginning in the first quarter of 2019, the Company began using the historical volatility of its common stock to measure expected volatility. Prior to the first quarter of 2019, volatility was estimated using the observed volatility of the common stock of several public entities of similar size, complexity, and stage of development, as well as taking into consideration the Company’s actual volatility since the Company’s IPO in 2012. Dividend Yield —The Company has never declared or paid dividends, and has no plans to do so in the foreseeable future. Expected Term —This is the period of time during which options are expected to remain unexercised. Options have a maximum contractual term of ten years . Beginning in the first quarter of 2019, the Company began estimating the average expected life of stock options using its historical experience. Prior to the first quarter of 2019, the Company determined the average expected life of stock options according to the “simplified method”, as described in Staff Accounting Bulletin 110, which is the mid-point between the vesting date and the end of the contractual term. Risk-Free Interest Rate —This is the observed U.S. Treasury Note rate as of the week each option grant is issued, with a term that most closely resembles the expected term of the option. Expected Forfeiture Rate —Forfeitures are accounted for as they occur. Self-Insurance Liabilities As of January 1, 2019, the Company self-insures its employee medical insurance liability. The self-insurance liability is undiscounted and is determined actuarially, is based on claims filed, historical and industry claims experience, and an estimate of claims incurred but not yet paid. The Company has established stop-loss amounts that limit the Company’s further exposure after any individual claim reaches the designated stop-loss threshold, which effectively transfers any additional liability to a third party. The stop-loss limit for self-insured employee medical claims is $150,000 per employee per year. The Company recorded a self-insurance liability of approximately $600,000 as of December 31, 2019 in Accrued expenses and other current liabilities on the consolidated balance sheets. Leases On January 1, 2019, the Company adopted Accounting Standards Update (ASU) No. 2016-02, Leases (Topic 842) (New Lease Standard) using the modified retrospective transition approach. We applied the new standard to all leases existing at the date of initial application. Results and disclosure requirements for reporting periods beginning after January 1, 2019 are presented consistent with Topic 842, while prior period amounts have not been adjusted and continue to be reported in accordance with our historical accounting under Topic 840. The Company elected the package of practical expedients permitted under the transition guidance, which, among other things, allowed the Company to carryforward the historical lease classification, the assessment on whether a contract was or contains a lease, and the initial direct costs for any leases that existed prior to January 1, 2019. The Company also elected to combine the lease and non-lease components, and to keep leases with an initial term of 12 months or less off the balance sheet. We recognize the associated lease payments in the consolidated statements of earnings on a straight-line basis over the lease term. Additionally, for certain equipment leases, we apply a portfolio approach to effectively account for the operating lease right-of-use (ROU) assets and lease liabilities. The adoption of the New Lease Standard resulted in the recognition of lease assets and lease liabilities as of January 1, 2019 of approximately $4.0 million . The adoption did not impact the beginning retained earnings, or the prior year consolidated statements of earnings and statements of cash flows (see Note 14, Leases ).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This rate is estimated based on information available at commencement date of the lease, and may differ for individual leases or for portfolios of leased assets. Some of the Company’s leases include options to terminate prior to the end of the lease term, or to extend the lease for one or more years. These options are included in the lease term when it is reasonably certain that the option will be exercised. When determining the probability of exercising such options, the Company considers contract-based, asset-based, entity-based, and market-based factors. The Company’s lease agreements may contain variable costs such as common area maintenance, insurance, real estate taxes or other costs. Variable lease costs are expensed as incurred on the consolidated statements of earnings. The Company’s lease agreements generally do not contain any material residual value guarantees or material restrictive covenants. Leases with an initial term of 12 months or less are not recorded on the balance sheet. Operating leases are included in Lease assets, Accrued expenses and other current liabilities , and Lease liabilities, long term on the consolidated balance sheets. Lease expense for operating leases is recognized as an operating cost. Advertising Expense Advertising expense includes costs of promotional materials and activities, such as marketing materials, marketing programs and speaker programs. The costs of the Company's advertising efforts are expensed as incurred. The Company incurred approximately $40.8 million , $43.3 million and $33.8 million in advertising costs for the years ended December 31, 2019 , 2018 and 2017 , respectively. These expenses are recorded in Selling, general and administrative expenses in the consolidated statement of earnings. 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t>
  </si>
  <si>
    <t>Fair Value of Financial Instruments</t>
  </si>
  <si>
    <t>Fair Value Disclosures [Abstract]</t>
  </si>
  <si>
    <t xml:space="preserve"> Fair Value of Financial Instruments The fair value of an asset or liability represents the price that would be received to sell an asset or paid to transfer a liability in an orderly transaction between market participants. The Company reports assets and liabilities measured at fair value using a three level hierarchy that prioritizes the inputs used to measure fair value. The three levels of inputs used to measure fair value are as follows: • Level 1—Inputs are unadjusted quoted prices in active markets for identical assets. The Company has the ability to access these prices as of the measurement date. • Level 2—Level 2 securities are valued using third-party pricing sources that apply applicable inputs and other relevant data in their models to estimate fair value. Inputs are quoted prices for similar assets and liabilities in active markets; quoted prices for identical or similar assets and liabilities in markets that are not active; inputs other than quoted prices, that are observable for the asset or liability (e.g., interest rates; yield curves); and inputs that are derived principally from or corroborated by observable market data by correlation or by other means (i.e., market corroborated inputs). • Level 3—Unobservable inputs that reflect the Company’s own assumptions. These are based on the best information available, including the Company’s own data. Financial Assets The Company’s financial assets that are required to be measured at fair value on a recurring basis are as follows (dollars in thousands): Fair Value Measurements as of December 31, Total Fair Quoted Prices Significant Assets: Cash and cash equivalents Cash $ 78,912 $ 78,912 $ — Money market funds 102,469 102,469 — Marketable securities Corporate debt securities 165,527 — 165,527 Municipal debt securities 165 — 165 Long term marketable securities Corporate debt securities 571,828 254 571,574 U.S. government agency debt securities 19,945 — 19,945 Other noncurrent assets Marketable securities - restricted (SERP) 418 3 415 Total assets at fair value $ 939,264 $ 181,638 $ 757,626 Fair Value Measurements as of December 31, Total Fair Value at Quoted Prices Significant Assets: Cash and cash equivalents Cash $ 106,918 $ 106,918 $ — Money market funds 85,330 85,330 — Marketable securities Corporate debt securities 163,770 245 163,525 Long term marketable securities Corporate debt securities 415,650 445 415,205 U.S. government agency debt securities 2,983 — 2,983 Municipal debt securities 165 — 165 Other noncurrent assets Marketable securities - restricted (SERP) 326 1 325 Total assets at fair value $ 775,142 $ 192,939 $ 582,203 Level 1 assets include: cash held at banks; certificates of deposit; money market funds; and investment grade corporate debt securities. Level 2 assets include: commercial paper; investment grade corporate, U.S. government agency, state and municipal debt securities; other fixed income securities and SERP (Supplemental Executive Retirement Plan) assets. The fair value of the restricted marketable securities is recorded in Other assets on the consolidated balance sheets. There were no level 3 assets as of December 31, 2019 or 2018 . The carrying amounts of other financial instruments, including accounts receivable, accounts payable and accrued expenses approximate fair value due to their short-term maturities. Unrestricted available-for-sale marketable securities held by the Company are as follows (dollars in thousands): December 31, December 31, 2018 Corporate and U.S. government agency and municipal debt securities Amortized cost $ 747,598 $ 586,726 Gross unrealized gains 10,031 55 Gross unrealized losses (164 ) (4,213 ) Total fair value $ 757,465 $ 582,568 The contractual maturities of the unrestricted available-for-sale marketable securities held by the Company are as follows (dollars in thousands): December 31, Less Than 1 Year $ 165,692 1 year to 2 years 188,378 2 year to 3 years 201,491 3 years to 4 years 201,904 Greater Than 4 Years — Total $ 757,465 The Company has not experienced any other-than-temporary losses on its marketable securities. Financial Liabilities The following table sets forth the Company’s financial liabilities that are not carried at fair value (dollars in thousands): December 31, 2019 December 31, 2018 Carrying Value Fair Value (Level 2) Carrying Value Fair Value (Level 2) 2023 Notes $ 345,170 $ 366,023 $ 329,462 $ 375,834 The fair value is estimated based on actual trade information, as well as quoted prices provided by bond traders.</t>
  </si>
  <si>
    <t>Inventory Disclosure [Abstract]</t>
  </si>
  <si>
    <t>Inventories Inventories consist of the following (dollars in thousands): December 31, December 31, Raw materials $ 4,582 $ 5,742 Work in process 11,428 7,275 Finished goods 10,618 12,642 $ 26,628 $ 25,659</t>
  </si>
  <si>
    <t>Property and Equipment</t>
  </si>
  <si>
    <t>Property, Plant and Equipment [Abstract]</t>
  </si>
  <si>
    <t>Property and Equipment Property and equipment consist of the following (dollars in thousands): December 31, December 31, Lab equipment and furniture $ 11,053 $ 8,995 Leasehold improvements 14,217 2,731 Software 2,225 2,181 Computer equipment 1,839 1,313 Construction-in-progress 433 94 29,767 15,314 Less accumulated depreciation and amortization (12,699 ) (11,219 ) Total $ 17,068 $ 4,095 Depreciation and amortization expense on property and equipment was approximately $1.5 million , $1.9 million , and $1.2 million for the years ended December 31, 2019 , 2018 and 2017 , respectively. The Company annually performs an impairment assessment of its property and equipment in the fourth quarter of each year, or earlier if impairment indicators exist. As of December 31, 2019 , there were no identified indicators of impairment.</t>
  </si>
  <si>
    <t>Intangible Assets</t>
  </si>
  <si>
    <t>Goodwill and Intangible Assets Disclosure [Abstract]</t>
  </si>
  <si>
    <t>Intangible Assets Intangible assets consist of patent defense costs, which are deferred legal fees incurred in conjunction with defending patents for Oxtellar XR and Trokendi XR. The Company amortizes these costs over the useful life of the respective patents. The following sets forth the gross carrying amount and related accumulated amortization of the intangible assets (dollars in thousands): Weighted- Average Life December 31, December 31, Capitalized patent defense costs 3.01 - 7.25 years $ 43,375 $ 44,724 Less accumulated amortization (18,535 ) (13,356 ) Total $ 24,840 $ 31,368 U.S. patents covering Oxtellar XR and Trokendi XR will expire no earlier than 2027. As regards Trokendi XR, the Company entered into settlement agreements that allow third parties to enter the market by January 1, 2023, or earlier under certain circumstances. Amortization expense on intangible assets was approximately $5.2 million , $5.2 million and $6.9 million for the years ended December 31, 2019 , 2018 and 2017 , respectively. Anticipated annual amortization expense for intangible assets from 2020 to 2022 is estimated at $5.0 million per year. Anticipated annual amortization expense for intangible assets in 2023 and 2024 is estimated at $2.3 million per year. The Company annually performs an impairment assessment of its intangible assets in the fourth quarter of each year, or earlier, if impairment indicators exist. As of December 31, 2019 , there were no identified indicators of impairment.</t>
  </si>
  <si>
    <t>Accrued Expenses and Other Current Liabilities</t>
  </si>
  <si>
    <t>Payables and Accruals [Abstract]</t>
  </si>
  <si>
    <t>Accrued Expenses and Other Current Liabilities Accrued expenses and other current liabilities consist of the following (dollars in thousands): December 31, December 31, Accrued clinical trial costs (1) $ 13,285 $ 14,034 Accrued compensation 11,223 13,546 Accrued professional fees 3,936 3,706 Lease liabilities, current 2,825 — Other accrued expenses 5,861 5,249 Total $ 37,130 $ 36,535 ___________________________________ (1) Includes preclinical and all clinical trial-related costs.</t>
  </si>
  <si>
    <t>Accrued Product Returns and Rebates</t>
  </si>
  <si>
    <t>Accrued Product Returns and Rebates Accrued product returns and rebates consist of the following (dollars in thousands): December 31, December 31, Accrued rebates $ 88,811 $ 85,003 Accrued product returns 18,818 22,060 Total $ 107,629 $ 107,063</t>
  </si>
  <si>
    <t>Convertible Senior Notes Due 2023</t>
  </si>
  <si>
    <t>Debt Disclosure [Abstract]</t>
  </si>
  <si>
    <t>Convertible Senior Notes Due 2023 On March 14, 2018, the Company entered into a Purchase Agreement (the Purchase Agreement) with Jefferies LLC, J.P. Morgan Securities LLC and Cowen and Company, LLC, as the initial purchasers (collectively, the Initial Purchasers), in connection with the offering and sale of $350 million aggregate principal amount of 2023 Notes. The Company also granted the Initial Purchasers an over-allotment option to purchase, within a 30 -day period, up to an additional $52.5 million principal amount of 2023 Notes, on the same terms and conditions which the Initial Purchasers exercised in full on March 15, 2018. The total principal amount of 2023 Notes was $402.5 million . On March 19, 2018, the sale of the 2023 Notes was settled, and the 2023 Notes were issued pursuant to an Indenture, dated as of March 19, 2018 (the Indenture), between the Company and Wilmington Trust, National Association, as trustee. The Indenture includes customary terms and covenants, including certain events of default upon which the 2023 Notes may be due and payable immediately. The Indenture governing the 2023 Notes does not contain any financial or operating covenants or any restrictions on the payment of dividends, the issuance of other indebtedness, or the issuance or repurchase of securities by the Company. Interest on the 2023 Notes is at an annual rate of 0.625% , payable semi-annually in arrears, on April 1 and October 1 of each year, beginning on October 1, 2018. The 2023 Notes will mature on April 1, 2023, unless earlier converted or repurchased by the Company. Noteholders may convert their 2023 Notes at their option only in the following circumstances: (1) during any calendar quarter, if the last reported sale price per share of the Company's common stock for at least 20 trading days (whether or not consecutive) during the 30 consecutive trading days ending on, and including the last trading day of the immediately preceding calendar quarter, exceeds 130% of the conversion price, or a price of approximately $77.13 per share on such trading day;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specified in the Indenture; and (4) at any time from and including October 1, 2022, until the close of business on the second scheduled trading day immediately before the maturity date. The Company will settle conversions by paying or delivering, as applicable, cash, shares of the Company's common stock, or a combination of cash and shares of the Company's common stock, at its election, based on the applicable conversion rate. The initial conversion rate is 16.8545 shares per $1,000 principal amount of the 2023 Notes, which represents an initial conversion price of approximately $59.33 per share, and is subject to adjustment as specified in the Indenture.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The Company may not redeem the 2023 Notes at its option before maturity. In the event of conversion, if converted in cash, holders would forgo all future interest payments, any unpaid accrued interest and the possibility of further stock price appreciation. Upon the receipt of conversion requests, the settlement of the 2023 Notes will be paid pursuant to the terms of the Indenture. In the event that all of the 2023 Notes are converted, the Company would be required to repay the $402.5 million in principal value and any conversion premium in cash, shares, or any combination of cash and shares of its common stock (at the Company's option). The 2023 Notes are the Company's senior, unsecured obligations and will be equal in right of payment with the Company's future senior, unsecured indebtedness. The 2023 Notes are senior in right of payment to the Company's future indebtedness that is expressly subordinated to the 2023 Notes. The 2023 Notes are effectively subordinated to the Company's future secured indebtedness, to the extent of the value of the collateral securing that indebtedness, and will be structurally subordinated to all future indebtedness and other liabilities, including trade payables. Convertible Notes Hedge and Warrant Transactions Contemporaneously with the pricing of the 2023 Notes on March 14, 2018, and in connection with the exercise of the over-allotment option by the Initial Purchasers on March 15, 2018, the Company entered into separate privately negotiated convertible note hedge transactions (collectively, the Convertible Note Hedge Transactions) with each of the call spread counterparties. The Convertible Note Hedge Transactions cover, subject to customary anti-dilution adjustments substantially similar to those applicable to the 2023 Notes, the number of shares of the Company's common stock underlying the 2023 Notes, as described above. The Company issued 402,500 convertible note hedge options, including options purchased on the exercise of the overallotment option.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n amount approximately equivalent to the value that the Company delivers to the holders of the 2023 Notes, based on a conversion price of $59.33 per share. The total cost of the convertible note hedge transactions was $92.9 million . Concurrently with entering into the Convertible Note Hedge Transactions on each such date, the Company also entered into separate privately negotiated warrant transactions (collectively, the Warrant Transactions) with each of the call spread counterparties, whereby the Company sold to the call spread counterparties warrants to purchase, subject to customary anti-dilution adjustments, up to the same number of shares of the Company's common stock. The Convertible Note Hedge Transactions and the Warrant Transactions are separate contracts entered into by the Company with the Call Spread Counterparties, and are not part of the terms of the 2023 Notes. These contracts will not affect the noteholders' rights under the 2023 Notes. Holders of the 2023 Notes will not have any rights with respect to the Convertible Note Hedge Transactions or the Warrant Transactions. The Company issued a total of 6,783,939 warrants. The warrants entitle the holder to one share per warrant at an initial strike price of $80.9063 per share of the Company's common stock (subject to adjustment). The Company received proceeds of approximately $65.7 million from the sale of these warrants. The Convertible Note Hedge Transactions are expected to reduce the potential dilution with respect to the Company's common stock, upon conversion of the 2023 Notes, and/or offset any potential cash payments the Company is required to make in excess of the principal amount of converted 2023 Notes, as the case may be. The Warrant Transactions were entered into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As these transactions meet certain accounting criteria under ASC 815-40-25, the convertible note hedges and warrants are recorded in stockholders' equity and are not accounted for as derivatives. The net cost incurred in connection with the convertible note hedges and warrant transactions was recorded as a reduction to additional paid-in capital. In accordance with accounting guidance on embedded conversion features, the Company valued and bifurcated the conversion option associated with the 2023 Notes from the respective host debt instrument, which is referred to as debt discount. The Company initially recorded the conversion option of $76.4 million in additional paid-in capital. The resulting debt discount of $76.4 million on the 2023 Notes is being amortized to interest expense at an effective interest rate of 5.41% over the contractual term of the 2023 Notes. The Company incurred approximately $ 10.4 million of debt financing costs. Approximately $2.0 million of this amount is allocated to the additional paid-in capital. The remainder, $8.4 million , is recorded as deferred costs and is being amortized to interest expense over the contractual term of the 2023 Notes. The long term debt consists of the following (dollars in thousands): December 31, December 31, 2023 Notes $ 402,500 $ 402,500 Unamortized debt discount and deferred financing costs (57,330 ) (73,038 ) Total carrying value $ 345,170 $ 329,462 No 2023 Notes were converted as of December 31, 2019 .</t>
  </si>
  <si>
    <t>Other (Expense) Income</t>
  </si>
  <si>
    <t>Other Income and Expenses [Abstract]</t>
  </si>
  <si>
    <t>Other (Expense) Income Other (expense) income consist of the following (dollars in thousands): Years Ended December 31, 2019 2018 2017 Interest income $ 21,623 $ 13,843 $ 2,864 Interest expense (18,207 ) (13,840 ) (134 ) Interest expense on nonrecourse liability related to sale of future royalties (4,500 ) (4,271 ) (1,434 ) Changes in fair value of derivative liabilities — — 76 Loss on extinguishment of debt — — (295 ) Total $ (1,084 ) $ (4,268 ) $ 1,077 Interest expense includes noncash interest expense related to amortization of deferred financing costs, and amortization of the debt discount on the 2023 Notes, in the amount of $15.7 million and $11.8 million for the years ended December 31, 2019 , and 2018 , respectively (see Note 9).</t>
  </si>
  <si>
    <t>Stockholders' Equity</t>
  </si>
  <si>
    <t>Share-based Payment Arrangement [Abstract]</t>
  </si>
  <si>
    <t>Stockholders' Equity Common Stock The holders of the Company's common stock are entitled to one vote for each share of common stock held. Stock Option Plan The Company has adopted the Supernus Pharmaceuticals, Inc. 2012 Equity Incentive Plan, as amended (the 2012 Plan), which is stockholder approved. This plan provides for the grant of stock options and certain other equity awards, including: stock appreciation rights (SARs); restricted and unrestricted stock; stock units; performance awards; cash awards; and other awards that are convertible into or otherwise based on the Company's common stock, to the Company's key employees, directors, consultants and advisors. The 2012 Plan is administered by the Company's Board of Directors and the Company's Compensation Committee of the Board, and provides for the issuance of up to 8 million shares of the Company's common stock. Option awards are granted with an exercise price equal to the closing price of the Company's common stock as of the grant date. Option awards granted to employees, consultants and advisors generally vest in four equivalent annual installments, starting on the first anniversary of the date of the grant. Awards have ten year contractual terms. Option awards granted to the directors generally vest over a one year term, and have a ten year contractual term. Employee Stock Purchase Plan The Company has adopted the Supernus Pharmaceuticals, Inc. 2012 Employee Stock Purchase Plan, as amended (the ESPP). The ESPP allows eligible employees the opportunity to acquire shares of the Company's common stock at periodic intervals through accumulated payroll deductions. These deductions are applied at the semi-annual purchase dates of June 30 and December 31, to purchase shares of common stock at a discount. Eligible employees may purchase shares at the lower of 85% of the fair market value at either the first day of the purchase period or the fair market value at the end of the purchase period. The ESPP provides for issuance of up to 700,000 shares of the Company's common stock. The Company records compensation expense related to its ESPP. Share-based Compensation Share-based compensation expense is as follows (dollars in thousands): Years Ended December 31, 2019 2018 2017 Research and development $ 2,599 $ 1,943 $ 1,387 Selling, general and administrative 12,247 9,348 7,046 Total $ 14,846 $ 11,291 $ 8,433 The fair value of each option award is estimated on the date of the grant, using the Black-Scholes option-pricing model and the assumptions in the following table: Years Ended December 31, 2019 2018 2017 Fair value of common stock $22.99 - $37.78 $37.20 - $58.15 $25.30 - $41.00 Expected volatility 61.36% - 63.28% 57.95% - 60.56% 53.61% - 60.60% Dividend yield 0% 0% 0% Expected term 5.53 years - 6.18 years 6.25 years 6.25 years Risk-free interest rate 1.69% - 2.55% 2.69% - 2.85% 1.90% - 2.18% Expected forfeiture rate 0% 0% 0% As of December 31, 2019 and 2018 , total unrecognized compensation expense was approximately $26.3 million and $22.4 million , respectively. The Company expects to prospectively recognize these expenses over a weighted-average period of 2.52 years and 2.65 years , respectively. The following table summarizes stock option and SAR activity: Number of Options Weighted- Average Exercise Price Weighted-Average Remaining Contractual Term (in years) Aggregate Intrinsic Value (in thousands) Outstanding , December 31, 2017 4,280,670 $ 14.50 7.37 $ 108,520 Granted 762,915 $ 39.91 Exercised (930,483 ) $ 10.07 $ 36,317 Forfeited (196,139 ) $ 25.01 Outstanding, December 31, 2018 3,916,963 $ 19.98 7.10 $ 57,220 Granted 880,235 $ 36.43 Exercised (114,753 ) $ 12.90 $ 2,423 Forfeited (75,886 ) $ 34.80 Outstanding, December 31, 2019 4,606,559 $ 23.05 6.66 $ 27,716 As of December 31, 2019 Vested and expected to vest 4,606,559 $ 23.05 6.66 $ 27,716 Exercisable 2,598,112 $ 15.68 5.48 $ 25,594 The weighted-average grant date fair value of options granted for the years ended December 31, 2019 , 2018 and 2017 was $21.50 , $23.43 and $14.35 per share, respectively. The total fair value of the underlying common stock related to shares that vested during the years ended December 31, 2019 , 2018 , and 2017 was approximately $10.8 million , $8.3 million and $5.4 million , respectively.</t>
  </si>
  <si>
    <t>Earnings per Share</t>
  </si>
  <si>
    <t>Earnings Per Share [Abstract]</t>
  </si>
  <si>
    <t>Earnings per Share Basic earnings per share (EPS) is calculated using the weighted-average number of common shares outstanding. Diluted EPS is calculated using the weighted-average number of common shares outstanding, including the dilutive effect of the Company’s: stock option grants; SARs; warrants; ESPP awards; and the 2023 Notes, as determined per the treasury stock method. Effect of Convertible Notes and Related Convertible Note Hedges and Warrants In connection with the issuance of the 2023 Notes, the Company entered into Convertible Note Hedge and Warrant Transactions as described further in Note 9, Convertible Senior Notes Due 2023 . The expected collective impact of the Convertible Note Hedge and Warrant Transactions is to reduce the potential dilution that may occur between the conversion price of $59.33 per share and the strike price of the warrants of $80.9063 per share. The 2023 Notes and related Convertible Note Hedge and Warrant Transactions are excluded in the calculation of diluted EPS because their inclusion would be anti-dilutive. Specifically, the denominator of the diluted EPS calculation excludes the additional shares related to the 2023 Notes and warrants, because the average price of the Company's common stock was less than the conversion price of the 2023 Notes of $59.33 per share and the strike price of the warrants of $80.9063 per share. Prior to actual conversion, the Convertible Note Hedge Transactions are not considered in calculating diluted earnings per share, as their impact would be anti-dilutive. In addition to the above described effect of the 2023 Notes and the related Convertible Note Hedge and Warrant Transactions, the Company also excluded the common stock equivalents for outstanding stock-based awards in the calculation of diluted EPS, because their inclusion would be anti-dilutive. Years Ended December 31, 2019 2018 2017 Stock options 1,145,446 199,982 40,009 The following table sets forth the computation of basic and diluted net earnings per share for the years ended December 31, 2019 , 2018 and 2017 : Years Ended December 31, 2019 2018 2017 Numerator, dollars in thousands: Net earnings $ 113,056 $ 110,993 $ 57,284 Adjustments: Interest expense on Convertible Senior Secured Notes due 2019 — — 134 Changes in fair value of derivative liabilities — — (76 ) Loss on extinguishment of debt — — 295 Loss on extinguishment of outstanding debt, as if converted — — (321 ) Total adjustments — — 32 Net earnings used for calculation of diluted EPS $ 113,056 $ 110,993 $ 57,316 Denominator: Weighted average shares outstanding, basic 52,412,181 51,989,824 50,756,603 Effect of dilutive securities: Shares underlying Convertible Senior Secured Notes due 2019 — — 285,257 Shares issuable to settle interest make-whole derivatives — — 7,012 Stock options and SAR 1,404,573 2,109,048 2,252,278 Total dilutive potential common shares 1,404,573 2,109,048 2,544,547 Weighted average shares outstanding, diluted 53,816,754 54,098,872 53,301,150 Earnings per share, basic $ 2.16 $ 2.13 1.13 Earnings per share, diluted $ 2.10 $ 2.05 1.08</t>
  </si>
  <si>
    <t>Income Taxes</t>
  </si>
  <si>
    <t>Income Tax Disclosure [Abstract]</t>
  </si>
  <si>
    <t>Income Taxes The significant components of income tax are as follows (dollars in thousands): Years Ended December 31, 2019 2018 2017 Current Federal $ 29,333 $ 26,772 $ 18,288 State 10,930 5,621 3,822 Deferred Federal (4,551 ) (2,450 ) 21,493 State (1,281 ) (760 ) (269 ) Total income tax expense $ 34,431 $ 29,183 $ 43,334 A reconciliation of income tax expense at the U.S. federal statutory income tax rate to annual income tax expense at the Company's effective tax rate is as follows (dollars in thousands): Years Ended December 31, 2019 2018 2017 Income tax expense computed at U.S. federal statutory income tax rate $ 30,972 $ 29,437 $ 35,217 State income taxes 7,543 3,674 2,714 Permanent items 1,332 (2,196 ) (2,311 ) Research and development credits (2,071 ) (3,199 ) (2,196 ) Uncertain income tax position (2,992 ) 716 (1,137 ) Effect of U.S. tax law change (1) — — 9,694 Other (353 ) 751 1,353 Income tax expense $ 34,431 $ 29,183 $ 43,334 (1) Due to the 2017 Tax Cuts and Job Act, which lowered the U.S. Corporate income tax rate from 35% to 21% effective January 1, 2018. As a result, existing deferred taxes were remeasured. The significant components of the Company's deferred income tax assets (liabilities) are as follow (dollars in thousands): As of December 31, 2019 2018 Deferred tax assets: Convertible bond hedge $ 17,197 $ 21,412 Accrued product returns and rebates 15,123 13,205 Accrued compensation and stock based compensation 10,349 8,218 Non-recourse liability related to sale of future royalties 5,320 5,571 Research and development credit carryforwards 3,817 3,817 Amortization of intangibles 4,617 3,289 Net operating loss carryforwards 2,245 2,900 Operating lease liability 8,187 — Inventory 1,385 499 Alternative Minimum Tax (AMT) credit 926 978 Other 199 1,268 Total deferred tax assets 69,365 61,157 Less: valuation allowance (11 ) (9 ) Total deferred tax asset, net of valuation allowance 69,354 61,148 Deferred tax liability: Debt discount on 2023 Notes (14,109 ) (17,568 ) Patent infringement legal costs (10,613 ) (10,697 ) Operating lease assets (5,237 ) — Depreciation (2,778 ) (236 ) IRC Section 481(a) liability (2,126 ) (2,964 ) Unrealized gain on marketable securities (2,428 ) — Total deferred tax liabilities (37,291 ) (31,465 ) Net deferred tax assets $ 32,063 $ 29,683 In assessing the realizability of deferred income tax assets, management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and tax credit carryforwards are available. Management considers projected future taxable income, the scheduled reversal of deferred income tax liabilities, and available tax planning strategies that can be implemented by the Company in making this assessment. Based upon the level of historical taxable income and projections for future taxable income over the periods in which the NOL and credit carryforwards are available to reduce income taxes payable, management had determined it is more-likely-than-not to realize such net deferred tax assets. The Company has NOL and other tax credit carryforwards in several jurisdictions. Due to changes in the Company's ownership, the utilization of net operating loss carryforwards and research and development credit carryforwards, that can be used to offset future taxable income, are subject to annual limits in accordance with Internal Revenue Code (IRC) provisions, as well as similar state provisions. In addition, states may also impose other future limitations through state legislation or similar measures. Despite the NOL carryforwards, the Company may incur higher state income tax expense in the future. As of December 31, 2019 , the U.S. federal and state NOL carryforwards amounted to $10.8 million and $9.9 million , respectively, and will expire in various years beginning in 2033. For the year ended December 31, 2019 , the Company utilized NOLs of $10.2 million and expects the remaining federal and state NOL carryforwards to become available in the future years. As of December 31, 2019 , the Company has available research and development credit carryforwards of $4.2 million , which will become available in 2020 and will expire, if unused, starting in 2026. The Company is no longer subject to U.S. Federal income tax examinations for years prior to 2016, with the exception that operating loss or tax credit carryforwards generated prior to 2016 may be subject to tax audit adjustment. The Company accounts for uncertain income tax positions pursuant to the guidance in ASC Topic 740, Income Taxes . The Company recognizes interest and penalties related to uncertain tax positions, if any, in income tax expense. Some uncertain income tax position liabilities have been recorded against the Company's deferred income tax assets to offset such tax attribute carryforwards and other positions that cannot be offset by tax attributes until a liability has been booked. A reconciliation of the beginning and ending amount of gross unrecognized tax benefits is as follows (dollars in thousands): Years Ended December 31, 2019 2018 2017 Balance as of January 1 $ 8,848 $ 8,859 $ 9,299 Gross increases related to current year tax positions 208 1,108 1,178 Gross increases related to prior year tax positions — — 947 Gross decreases related to prior year tax positions (49 ) (484 ) — Lapse of statute of limitations (3,029 ) (635 ) — Change in tax rates — — (2,565 ) Balance as of December 31 $ 5,978 $ 8,848 $ 8,859 The Company recorded $3.0 million and $0.6 million of tax benefit in 2019 and 2018 , respectively, as a result of the expiration of statutes of limitation. The Company also recorded $0.2 million and $0.3 million for uncertain tax positions related to research and development tax credits in 2019 and 2018</t>
  </si>
  <si>
    <t>Leases</t>
  </si>
  <si>
    <t>Leases [Abstract]</t>
  </si>
  <si>
    <t>Leases The Company has operating leases for its former headquarters office and lab space at 1550 East Gude Drive in Rockville, MD and for its fleet vehicles. The Company’s existing leases for its former headquarters office and lab space run through April 2020. With respect to the fleet vehicle leases, given the volume of individual leases involved in the overall arrangement, the Company applies a portfolio approach to effectively account for the operating lease assets and liabilities. New Headquarters Lease The Company entered into a new lease agreement, effective January 31, 2019, with Advent Key West, LLC (Landlord), for its new headquarters in Rockville, MD (Premises). The term of the new headquarters lease commenced on February 1, 2019 (the Commencement Date) and will continue until April 30, 2034, unless earlier terminated in accordance with the terms of the lease. The lease includes options to extend the lease for up to 10 years . Fixed rent with respect to the Premises began on the Commencement Date; however, the Landlord agreed to a rent abatement from the Commencement Date through April 30, 2020. The initial fixed rental rate is approximately $195,000 per month for the first 12 months, and will automatically increase by 2% on each anniversary of the Commencement Date. Under the terms of the Lease, the Company provided a security deposit of approximately $195,000 , and will be required to pay all utility charges for the Premises in addition to its pro rata share of any operating expenses and real estate taxes. The Company will occupy the Premises upon completion of the build-out of the Premises, which is anticipated to occur in the first half of 2020. The lease also provides for a tenant improvement allowance of approximately $10.2 million , in aggregate. All tenant improvement allowance have been utilized as of December 31, 2019 (see Note 5). The full amount of the tenant improvement allowance was initially recorded in Prepaid expenses and other current assets on the consolidated balance sheets. Operating lease assets, lease-related assets and lease liabilities as reported on the consolidated balance sheets are as follows (dollars in thousands): December 31, Assets Lease assets $ 21,279 Liabilities Accrued expenses and other current liabilities Lease liabilities, current $ 2,825 Noncurrent Lease liabilities, long term 30,440 Total lease liabilities $ 33,265 Operating lease costs are as follows (dollars in thousands): December 31, 2019 Fixed lease cost $ 4,990 Variable lease cost 1,887 Total operating leases cost $ 6,877 Supplemental cash flow information related to leases is as follows (dollars in thousands): December 31, 2019 2018 Cash paid for operating leases $ 5,337 $ 5,196 Lease assets and tenant receivables obtained for new operating leases 35,594 — Weighted average lease term, and weighted average discount rate for operating leases as of December 31, 2019 , are as follows: Weighted-average remaining lease term (years) 12.48 Weighted-average discount rate 4.39 % Future minimum lease payments under noncancellable operating leases as of December 31, 2019 are as follows (dollars in thousands): Year ending December 31: 2020 $ 4,212 2021 4,130 2022 3,597 2023 2,537 Thereafter 29,372 Total future minimum lease payments $ 43,848 Less: Imputed interest (1) (10,583 ) Present value of lease liabilities $ 33,265 ________________________________________________________________ (1) Calculated using the interest rate for each lease. Disclosure Related to Periods Prior to Adoption of the New Lease Standard Rent expense for the leased facilities and leased vehicles for the years ended 2018 and 2017 was approximately $3.6 million and $2.7 million , respectively. Future minimum lease payments under noncancelable operating leases as of December 31, 2018 were as follows (dollars in thousands): Year ending December 31: 2019 $ 3,400 2020 2,287 Thereafter 1,840 Total $ 7,527</t>
  </si>
  <si>
    <t>Accounts Receivable</t>
  </si>
  <si>
    <t>Receivables [Abstract]</t>
  </si>
  <si>
    <t>Accounts Receivable As of December 31, 2019 and December 31, 2018 , the Company recorded allowances of approximately $11.0 million and $11.5 million</t>
  </si>
  <si>
    <t>Disaggregated Revenues</t>
  </si>
  <si>
    <t>Disaggregation of Revenue [Abstract]</t>
  </si>
  <si>
    <t>Disaggregated Revenues The following tables summarize the disaggregation of revenue by nature (dollars in thousands): Years Ended December 31, 2019 2018 2017 Net product sales Trokendi XR $ 295,214 $ 315,295 $ 226,518 Oxtellar XR 88,186 84,576 67,579 Total net product sales 383,400 399,871 294,097 Royalty revenues 9,355 8,276 6,367 Licensing revenues — 750 1,774 Total revenues $ 392,755 $ 408,897 $ 302,238 Trokendi XR accounted for more than 70% of the Company’s total net product sales in 2019 , 2018 and 2017 . The Company recognized noncash royalty revenue of $6.9 million , $5.9 million and $5.3 million for the years ended December 31, 2019 , 2018 and 2017 , respectively, consequent to the Company's agreement with HC Royalty (see Note 2). For the year ended December 31, 2019 , revenues recognized from performance obligations related to prior periods (for example, due to changes in transaction price) were not material in the aggregate, to either Net Product Sales or to Royalty Revenue .</t>
  </si>
  <si>
    <t>Commitments and Contingencies</t>
  </si>
  <si>
    <t>Commitments and Contingencies Disclosure [Abstract]</t>
  </si>
  <si>
    <t>Commitments and Contingencies Product Licenses The Company has obtained exclusive licenses from third parties for proprietary rights to support the product candidates in the Company’s neurology and psychiatry portfolio. Under these license agreements, the Company may be required to pay certain amounts upon the achievement of defined milestones. If these products are ultimately commercialized, the Company is also obligated to pay royalties to third parties, as percentage of net product sales, for each respective product under a license agreement. Royalty Agreement In the third quarter of 2014, the Company received a $30.0 million</t>
  </si>
  <si>
    <t>Employee Benefit Plan</t>
  </si>
  <si>
    <t>Retirement Benefits [Abstract]</t>
  </si>
  <si>
    <t>Employee Benefit Plan On January 2, 2006, the Company established the Supernus Pharmaceuticals, Inc. 401(k) Profit Sharing Plan (the 401(k) Plan) for its employees under Section 401(k) of the Internal Revenue Code (Code). Under the 401(k) Plan, all full-time employees who are at least 18 years old are eligible to participate in the 401(k) Plan. Employees may participate starting on the first day of the month following employment. Employees may contribute up to the lesser of 90% of eligible compensation, or the applicable limit, as established by the Code. The Company matches 100% of a participant's contribution for the first 3% of their salary deferral, and matches 50% of the next 2% of their salary deferral. As determined by the Board, the Company may elect to make a discretionary contribution not exceeding 60% of the annual compensation paid to all participating employees. The Company's contributions to the 401(k) Plan were approximately $2.3 million , $2.1 million , and $1.8 million for the years ended December 31, 2019 , 2018 and 2017 , respectively.</t>
  </si>
  <si>
    <t>Quarterly Financial Information (unaudited)</t>
  </si>
  <si>
    <t>Quarterly Financial Information Disclosure [Abstract]</t>
  </si>
  <si>
    <t>Quarterly Financial Information (unaudited), see accompanying accountants' report Quarterly financial information for fiscal years 2019 and 2018 are presented in the following table (dollars in thousands), except per share data: 1 st Quarter 2 nd Quarter 3 rd Quarter 4 th Quarter 2019 Revenues $ 85,474 $ 104,695 $ 102,140 100,446 Total costs and expenses 60,046 62,097 62,411 59,630 Operating earnings 25,428 42,598 39,729 40,816 Net earnings 18,340 32,727 28,860 33,129 Earnings per share, basic 0.35 0.62 0.55 0.63 Earnings per share, diluted 0.34 0.61 0.54 0.62 2018 Revenues $ 90,429 $ 99,538 $ 102,996 $ 115,934 Total costs and expenses 59,035 63,818 65,521 76,079 Operating earnings 31,394 35,720 37,475 39,855 Net earnings 26,352 30,737 28,011 25,893 Earnings per share, basic 0.51 0.59 0.54 0.50 Earnings per share, diluted 0.49 0.57 0.52 0.48</t>
  </si>
  <si>
    <t>Summary of Significant Accounting Policies (Policies)</t>
  </si>
  <si>
    <t>Basis of Presentation</t>
  </si>
  <si>
    <t>Basis of Presentation The Company's consolidated financial statements have been prepared in accordance with generally accepted accounting principles in the United States (U.S. GAAP). The Company’s consolidated financial statements include the accounts of: Supernus Pharmaceuticals, Inc.; Supernus Europe Ltd.; Biscayne Neurotherapeutics, Inc. and Biscayne Neurotherapeutics Australia Pty Ltd. These are collectively referred to herein as “Supernus” or “the Company.” All significant intercompany transactions and balances have been eliminated in consolidation. The Company, which is primarily located in the United States (U.S.), operates in one operating segment.</t>
  </si>
  <si>
    <t>Use of Estimates</t>
  </si>
  <si>
    <t>Use of Estimates The Company bases its estimates on: historical experience; various forecasts; information received from its service providers and from other sources; and other assumptions that the Company believes are reasonable under the circumstances. Actual results could differ materially from the Company’s estimates. The Company evaluates the methodologies employed in making its estimates on an ongoing basis.</t>
  </si>
  <si>
    <t>Cash and Cash Equivalents</t>
  </si>
  <si>
    <t>Cash and Cash Equivalents The Company considers all investments in highly liquid financial instruments with an original maturity of three months or less to be cash equivalents.</t>
  </si>
  <si>
    <t>Marketable Securities</t>
  </si>
  <si>
    <t xml:space="preserve">Marketable Securities Marketable securities consist of investments in: U.S. Treasury bills and notes; certificates of deposit; various U.S. governmental agency debt securities; corporate and municipal bonds; and other fixed income securities. The Company places all investments with governmental, industrial or financial institutions whose debt is rated as investment grade. The Company classifies all available-for-sale marketable securities with maturities greater than one year from the balance sheet date as non-current assets. The Company's investments are furthermore classified as available-for-sale and are carried at fair value. Any unrealized holding gains or losses on debt securities are reported net of any tax effects as a component of other comprehensive earnings (loss) in the consolidated statement of comprehensive earnings. Realized gains and losses are included in interest income and are determined using the specific identification method for determining the cost of securities sold. Declines in value judged to be other-than-temporary, if any, are included in the consolidated statement of earnings. A decline in the market value of any available-for-sale security below cost that is deemed to be other-than-temporary results in a reduction in fair value, with that reduction charged to earnings in that period. A new cost basis for the security is then established at the time the reduction is recognized. Dividend and interest income is recognized when earned. Premiums and discounts on marketable securities are amortized and accreted, respectively, to maturity and included in interest income in the consolidated statement of earnings. </t>
  </si>
  <si>
    <t>Accounts Receivable, net</t>
  </si>
  <si>
    <t>Accounts Receivable, Net Accounts receivable are reported on the consolidated balance sheets at outstanding amounts due from customers, less an allowance for doubtful accounts, sales discounts and sales allowances. The Company extends credit without requiring collateral. The Company writes off uncollectible receivables when the likelihood of collection is remote. The Company evaluates the collectability of accounts receivable on a regular basis. An allowance, when needed, is based upon various factors including: the financial condition and payment history of customers; an overall review of collections experience on other accounts; and economic factors or events expected to affect future collections experience. Payment terms for receivables are based on customary commercial terms and are predominantly less than one year. The Company recorded zero , $0.1 million and zero for doubtful accounts for the years ended December 31, 2019 , 2018 and 2017 , respectively. No receivable was written-off for the years ended December 31, 2019 , 2018 and 2017 .</t>
  </si>
  <si>
    <t>Concentration of Credit Risk</t>
  </si>
  <si>
    <t>Concentration of Credit Risk Financial instruments that potentially subject the Company to concentrations of credit risk consist principally of cash, cash equivalents, marketable securities and accounts receivable. The counterparties are various corporations, governmental institutions, and financial institutions of high credit standing. Substantially all of the Company's cash and cash equivalents and marketable securities are maintained in U.S. government agency debt and debt of well-known, investment grade corporations. Deposits held with banks may exceed the amount of governmental insurance provided on such deposits. Generally, these deposits may be redeemed upon demand and, therefore, these bear minimal default risk.</t>
  </si>
  <si>
    <t>Inventories Inventories, which are recorded at the lower of cost or net realizable value, include materials, labor, direct costs and indirect costs and are valued using the first-in, first-out method. The Company writes down inventory that has become obsolete or has a cost basis in excess of its expected net realizable value. Expired inventory is disposed of and the related costs are recognized as Cost of goods sold in the consolidated statement of earnings. Inventories Produced in Preparation for Product Launches The Company capitalizes inventories produced in preparation for product launches sufficient to support estimated initial market demand when future commercialization of a product is probable and future economic benefit is expected to be realized. The determination to capitalize is based on the particular facts and circumstances relating to the product. Capitalization of such inventory begins when the Company determines that (i) positive results have been obtained for the clinical trials that are necessary to support regulatory approval; (ii) uncertainties regarding regulatory approval have been significantly reduced; and (iii) it is probable that these capitalized costs will provide some future economic benefit in excess of capitalized costs. In evaluating whether these conditions are met, the Company considers the following: the product’s current status in the regulatory approval process; results from the related pivotal clinical trials; results from meetings with relevant regulatory agencies prior to the filing of regulatory applications; compilation of the regulatory application and consequent acceptance by the regulatory body; potential impediments to the approval process such as product safety or efficacy concerns, potential labeling restrictions and other impediments: historical experience with manufacturing and commercializing similar products and the relevant product candidate; and the Company’s manufacturing environment including its supply chain in determining logistical constraints that could hamper approval or commercialization. In assessing the economic benefit that the Company is likely to realize, the Company considers the shelf life of the product in relation to the expected timeline for approval and patent related or contract issues that may prevent or delay commercialization and product stability data of all pre-approval production to date to determine whether there is adequate expected shelf life; viability of commercialization taking into account trends in the marketplace and market acceptance; and anticipated future sales and anticipated reimbursement strategies that may prevail with respect to the product. In applying the lower of cost or net realizable value to pre-launch inventory, the Company estimates a range of likely commercial prices based on comparable commercial products and sales deductions. The Company could be required to write down previously capitalized costs related to pre-launch inventories upon a change in such judgment, due to, among other potential factors, a denial or significant delay of approval by regulatory bodies, a delay in commercialization or other potential factors. As of December 31, 2019 and 2018 , there was no pre-launch inventory recognized on the consolidated balance sheets.</t>
  </si>
  <si>
    <t>Intangible Assets Intangible assets consist of patent defense costs, which are deferred legal fees that have been incurred in connection with legal proceedings related to the defense of patents for Oxtellar XR and Trokendi XR. Patent defense costs are charged to expense in the event of an unsuccessful outcome of the litigation. Patent defense costs are carried at cost less accumulated amortization, which is calculated on a straight line basis over the estimated useful lives of the patents. Amortization commences in the quarter after the costs are incurred. The amortization period is based initially upon the remaining patent life and is adjusted, if necessary, for any subsequent settlements or other changes to the expected useful life of the patent. Carrying value is assessed for impairment annually during the fourth quarter of each year, or more frequently if impairment indicators exist.</t>
  </si>
  <si>
    <t>Impairment of Long-Lived Assets</t>
  </si>
  <si>
    <t>Impairment of Long-Lived Assets Long-lived assets consist primarily of property and equipment and patent defense cos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are compared to the carrying value of the asset to determine whether the asset's value is recoverable. Evaluating for impairment requires judgment, including estimating future cash flows, future growth rates and profitability, and the expected life over which cash flows will occur. Changes in the Company's business strategy or adverse changes in market conditions could adversely affect impairment analyses, requiring recognition of an impairment charge equal to the excess of the carrying value of the long-lived asset over its estimated fair value at the time at which that determination is made.</t>
  </si>
  <si>
    <t>Deferred Financing Costs</t>
  </si>
  <si>
    <t>Deferred Financing Costs Deferred financing costs were incurred by the Company in connection with the issuance of $402.5 million of 0.625% Convertible Senior Notes due 2023 (2023 Notes), (see Note 9). The Company amortizes deferred financing costs over the term of the debt, using the effective interest method.</t>
  </si>
  <si>
    <t>Revenue Recognition</t>
  </si>
  <si>
    <t>Revenue Recognition The Company recognizes revenue when physical control of goods or provision of services are transferred to the Company’s customers,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No contract assets or liabilities were recorded as of or December 31, 2019 or 2018 . Revenue from Product Sales The Company’s customers, who are primarily pharmaceutical wholesalers and distributors, purchase product to fulfill orders from retail pharmacy chains and independent pharmacies of varying size and purchasing power. The Company recognizes gross revenue when its products are physically received by its customers, after shipment from a third party fulfillment center. Customers take control of the products, including title and ownership, upon physical receipt of the products at the customers' facilities. Product sales are recorded net of various forms of variable consideration, including: estimated liability for rebates; estimated liability for future product returns; and estimated allowance for discounts. These are collectively considered "sales deductions." As described below, variability in the net transaction price for the Company’s products arises primarily from the aforementioned sales deductions. Variable consideration is only recognized when it is probable that a significant reversal will not occur. Significant judgment is required in estimating certain sales deductions. In making these estimates, the Company considers: historical experience; product price increases; current contract prices under applicable payor programs; unbilled claims; processing time lags; and inventory levels in the distribution channel. The Company adjusts its estimates of revenue either when the most likely amount of consideration it expects to receive changes, or when the consideration becomes fixed. If actual results in the future vary from the estimates, the Company adjusts these estimates. These adjustments could materially affect net product sales and earnings in the period that such adjustments are recorded. Sales Deductions The Company records product sales, net of the following sales deductions: • Rebates: Rebates are discounts which the Company pays under either public sector or private sector health care programs. Public sector rebate programs encompass: various Medicaid drug rebate programs; Medicare coverage gap programs; and programs covering public health service institutions and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be obligated to pay to their managed care provider. Rebates paid under public sector programs are generally mandated under law, whereas private sector rebates are generally contractually negotiated by the Company with managed care providers. Both types of rebates vary over time. Rebates are owed upon dispensing our product to a patient; i.e., filling a prescription. The accrual balance for rebates consists of the following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to cover prescriptions dispensed in past quarters, but for which no invoice has yet been received. Third, the accrual balance includes an estimate for rebates that will be prospectively owed, for prescriptions filled in future quarters. This pertains to product that has been sold to wholesalers or distributors, and which resides either as wholesaler/distributor inventory, or as inventory held at pharmacies, but as of the end of the reporting period, has not been sold to a patient. The Company’s estimates of expected rebate claims vary by program and by type of customer, because the period from the date at which the prescription is filled to the date at which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 assistance programs; and anticipated changes in program utilization rates (i.e., patient participation rates under each specific program). The Company records an estimated liability for rebates at the time the customer takes title to the product (i.e., at the time of sale to wholesalers/distributors), and records this liability as a reduction to gross product sales, and an increase in Accrued product returns and rebates, in current liabilities on its consolidated balance sheets. The sensitivity of the Company’s estimates varies by program and by type of customer. If actual rebates vary from estimated amounts, the Company will adjust the balances of such accrued rebates to reflect actual experience with respect to these programs. These adjustments could materially affect the estimated liability balance, net product sales and earnings in the period in which the adjustment is made. • Returns: Sale of the Company’s products are not subject to a general right of return. Product that has been used to fill patient prescriptions is no longer subject to any right of return. However, the Company will accept return of product that is damaged or defective when shipped from its third party fulfillment center. The Company will accept return of expired product six months prior to and up to 12 months subsequent to the product’s expiry date. Expired or defective returned product cannot be re-sold and is therefore destroyed. The Company records an estimated liability for product returns at the time the customer takes title to the product (i.e., at time of sale) as a reduction to gross product sales, and an increase in Accrued product returns and rebates, in current liabilities on the consolidated balance sheets. The Company estimates the liability for returns primarily based on the actual returns experience for its two commercial products. Because the Company's products have a shelf life of up to 48 months from date of manufacture, and because the Company accepts return of product up to 12 months post expiry, there is a time lag of several years between the time at which the product is sold and the time when the Company issues credit on expired product. Because the Company’s returns policy generally permits product returns to be processed at current wholesaler price rather than historical acquisition price, the Company’s estimated liability for product returns is affected by price increases taken subsequent to the date of sale. When the Company adjusts its estimates for product returns, the adjustment affects the estimated liability, product sales and earnings in the period of adjustment. Those adjustments may be material to our financial results.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s and wholesalers are offered a prompt pay discount for payment within a specified period. The Company accounts for these discounts at the time of sale, as a reduction to gross product sales, and records these amounts as a valuation allowance against Accounts receivable on the consolidated balance sheets. Customer orders are generally fulfilled within a few days of receipt, resulting in minimal order backlog. There are no minimum product purchase requirements. License Revenue License and Collaboration Agreements The Company has entered into collaboration agreements to commercialize both Oxtellar XR and Trokendi XR outside of the U.S. Those agreements include the right to use the Company’s intellectual property as a functional license, and generally include an up-front license fee and ongoing milestone payments upon the achievement of certain specific events. These agreements may also require minimum royalty payments, based on sales of products which use the applicable intellectual property. Up-front license fees are recognized once the license has been executed between the Company and its licensee. Milestones are a form of variable consideration that are recognized when either the underlying events have transpired (i.e., event-based milestone) or when the sales-based targets have been met by the collaborative partner (i.e., sales-based milestone). Both types of milestone payments are nonrefundable. The Company evaluates whether achieving the milestone is considered probable, and estimates the amount of the milestone to be included in the transaction price using the most likely amount method. The value of the associated milestone is not included in the transaction price if it is probable that a significant revenue reversal would occur. This estimation is based on management’s judgment, and may require assessing factors that are outside of the Company’s influence, such as: likelihood of regulatory success; availability of third party information; and expected time period until achievement of the event. These factors are evaluated based on the specific facts and circumstances. Event-based milestones are recognized in the period that the related event, such as regulatory approval, occurs. Milestones that are not within the control of the Company, such as approval from regulatory authorities, or where attainment of the specified event is dependent on the success of a third-party, are not considered probable until the specified event occurs. Sales-based milestones are recognized as revenue only when the sales-based target is achieved. There are no guaranteed minimum amounts owed to the Company related to license and collaboration agreements. Royalty Revenue The Company recognizes noncash royalty revenue for amounts earned pursuant to our royalty agreement with United Therapeutics Corporation (United Therapeutics). This agreement includes the right to use the Company’s intellectual property as a functional license. In 2014, the Company sold certain of these royalty rights to Healthcare Royalty Partners III, L.P. (HC Royalty) (see Note 17, Commitments and Contingencies). Sales by United Therapeutics results in payments made by United Therapeutics to HC Royalty, in accordance with these agreements. As a result, the Company recorded a nonrecourse liability related to this transaction, and amortizes this amount as noncash royalty revenue. The Company records noncash royalty revenue based on estimated product sales by United Therapeutics (see Note 16). The Company also recognizes noncash interest expense related to this liability and accrues interest expense at an effective interest rate (see Note 10). The interest rate is determined based on projections of HC Royalty’s rate of return. Royalty revenue also includes royalty amounts received from collaboration partners, including from Shire Plc (Shire, a subsidiary of Takeda Pharmaceutical Company Ltd), based on net product sales in the current period of Shire’s product, Mydayis. Royalty revenue is only recognized when the underlying product sale by Shire occurs. The Shire arrangement also includes Shire's right to use the Company’s intellectual property as a functional license. No guaranteed minimum amounts are owed to the Company related to any of these royalty revenue agreements.</t>
  </si>
  <si>
    <t>Cost of Goods Sold</t>
  </si>
  <si>
    <t>Cost of Goods Sold The cost of goods sold consists primarily of: materials; third-party manufacturing costs; freight and distribution costs; direct labor; and manufacturing overhead costs, including quality control and assurance.</t>
  </si>
  <si>
    <t>Research and Development Expenses and Related Accrued Research and Development Expenses</t>
  </si>
  <si>
    <t>Research and Development Expenses and Related Accrued Research and Development Expenses Research and development expenditures are expensed as incurred. These expenses include: salaries, benefits and share-based compensation; contract research and development services provided by third parties; costs for preclinical and clinical studies; cost of acquiring or manufacturing clinical trial material; regulatory costs; facilities costs; depreciation expense and other allocated expenses; and license fees and milestone payments related to in-licensed products and technologies. Assets acquired that are used for research and development and that have no future alternative use are expensed as in-process research and development. The Company estimates preclinical and clinical trial expenses based on the services performed pursuant to contracts with research institutions, clinical investigators, clinical research organizations (CROs) and other service providers that perform services on the Company’s behalf. In recording service fees, the Company estimates the cost of those services which have been performed on behalf of the Company during the current period, and compares those costs with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determination is made.</t>
  </si>
  <si>
    <t>Share-Based Compensation</t>
  </si>
  <si>
    <t>Share-Based Compensation The Company recognizes share-based compensation expense over the service period using the straight-line method. Employee share-based compensation is measured based on estimated fair value as of the grant date, using the Black-Scholes option-pricing model in calculating the fair value of option grants as of the grant date. The Company uses the following assumptions for estimating fair value of option grants: Fair Value of Common Stock —The fair value of the common stock underlying the option grants is determined based on observable market prices of the Company’s common stock. Expected Volatility —Volatility is a measure of the amount by which the Company’s share price has historically fluctuated or is expected to fluctuate (i.e., expected volatility) during a period. Beginning in the first quarter of 2019, the Company began using the historical volatility of its common stock to measure expected volatility. Prior to the first quarter of 2019, volatility was estimated using the observed volatility of the common stock of several public entities of similar size, complexity, and stage of development, as well as taking into consideration the Company’s actual volatility since the Company’s IPO in 2012. Dividend Yield —The Company has never declared or paid dividends, and has no plans to do so in the foreseeable future. Expected Term —This is the period of time during which options are expected to remain unexercised. Options have a maximum contractual term of ten years . Beginning in the first quarter of 2019, the Company began estimating the average expected life of stock options using its historical experience. Prior to the first quarter of 2019, the Company determined the average expected life of stock options according to the “simplified method”, as described in Staff Accounting Bulletin 110, which is the mid-point between the vesting date and the end of the contractual term. Risk-Free Interest Rate —This is the observed U.S. Treasury Note rate as of the week each option grant is issued, with a term that most closely resembles the expected term of the option. Expected Forfeiture Rate —Forfeitures are accounted for as they occur.</t>
  </si>
  <si>
    <t>Self-insurance Liabilities</t>
  </si>
  <si>
    <t>Self-Insurance Liabilities As of January 1, 2019, the Company self-insures its employee medical insurance liability. The self-insurance liability is undiscounted and is determined actuarially, is based on claims filed, historical and industry claims experience, and an estimate of claims incurred but not yet paid. The Company has established stop-loss amounts that limit the Company’s further exposure after any individual claim reaches the designated stop-loss threshold, which effectively transfers any additional liability to a third party. The stop-loss limit for self-insured employee medical claims is $150,000 per employee per year. The Company recorded a self-insurance liability of approximately $600,000 as of December 31, 2019 in Accrued expenses and other current liabilities on the consolidated balance sheets.</t>
  </si>
  <si>
    <t xml:space="preserve">Leases On January 1, 2019, the Company adopted Accounting Standards Update (ASU) No. 2016-02, Leases (Topic 842) (New Lease Standard) using the modified retrospective transition approach. We applied the new standard to all leases existing at the date of initial application. Results and disclosure requirements for reporting periods beginning after January 1, 2019 are presented consistent with Topic 842, while prior period amounts have not been adjusted and continue to be reported in accordance with our historical accounting under Topic 840. The Company elected the package of practical expedients permitted under the transition guidance, which, among other things, allowed the Company to carryforward the historical lease classification, the assessment on whether a contract was or contains a lease, and the initial direct costs for any leases that existed prior to January 1, 2019. The Company also elected to combine the lease and non-lease components, and to keep leases with an initial term of 12 months or less off the balance sheet. We recognize the associated lease payments in the consolidated statements of earnings on a straight-line basis over the lease term. Additionally, for certain equipment leases, we apply a portfolio approach to effectively account for the operating lease right-of-use (ROU) assets and lease liabilities. The adoption of the New Lease Standard resulted in the recognition of lease assets and lease liabilities as of January 1, 2019 of approximately $4.0 million . The adoption did not impact the beginning retained earnings, or the prior year consolidated statements of earnings and statements of cash flows (see Note 14, Leases ).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This rate is estimated based on information available at commencement date of the lease, and may differ for individual leases or for portfolios of leased assets. Some of the Company’s leases include options to terminate prior to the end of the lease term, or to extend the lease for one or more years. These options are included in the lease term when it is reasonably certain that the option will be exercised. When determining the probability of exercising such options, the Company considers contract-based, asset-based, entity-based, and market-based factors. The Company’s lease agreements may contain variable costs such as common area maintenance, insurance, real estate taxes or other costs. Variable lease costs are expensed as incurred on the consolidated statements of earnings. The Company’s lease agreements generally do not contain any material residual value guarantees or material restrictive covenants. Leases with an initial term of 12 months or less are not recorded on the balance sheet. Operating leases are included in Lease assets, Accrued expenses and other current liabilities , and Lease liabilities, long term on the consolidated balance sheets. Lease expense for operating leases is recognized as an operating cost. </t>
  </si>
  <si>
    <t>Advertising Expense</t>
  </si>
  <si>
    <t>Advertising Expense Advertising expense includes costs of promotional materials and activities, such as marketing materials, marketing programs and speaker programs. The costs of the Company's advertising efforts are expensed as incurred. The Company incurred approximately $40.8 million , $43.3 million and $33.8 million in advertising costs for the years ended December 31, 2019 , 2018 and 2017 , respectively. These expenses are recorded in Selling, general and administrative expenses in the consolidated statement of earnings.</t>
  </si>
  <si>
    <t xml:space="preserve">Income Taxes The Company utilizes the asset and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When appropriate, valuation allowances are established to reduce deferred tax assets to the amounts expected to be realized. The Company accounts for uncertain tax positions in its consolidated financial statements when it is more-likely-than-not that the position will be sustained upon examination by the tax authorities.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 </t>
  </si>
  <si>
    <t>Recently Issued Accounting Pronouncements</t>
  </si>
  <si>
    <t>Recently Issued Accounting Pronouncements Accounting Pronouncements Adopted On January 1, 2018, the Company adopted Accounting Standards Update (ASU) No. 2014-9, "Revenue from Contracts with Customers," and has subsequently issued a number of amendments to ASU 2014-9. ASU 2014-9 and all the related amendments are codified in ASC 606, "Revenue from Contracts with Customers" (the New Revenue Standard). The New Revenue Standard provides a comprehensive model to be used in the accounting for revenue arising from contracts with customers and supersedes current revenue recognition guidance, including industry-specific guidance. The Company adopted the new guidance using the New Revenue Standard using the modified retrospective method and applied this method to those contracts which had not been completed as of January 1, 2018. While results for reporting periods beginning after January 1, 2018 are presented under the new guidance, prior period amounts were not adjusted and continue to be reported under the accounting standards in effect for the prior periods. The Company recognized the cumulative effect of initially applying the New Revenue Standard as an adjustment to the opening balance of retained earnings. The impact of the adoption of the New Revenue standard was as follows: December 31, 2018 As Reported Adjustments January 1, 2018 Accounts receivable, net $ 65,586 $ 1,620 $ 67,206 Deferred licensing revenue 287 (287 ) — Deferred licensing revenue, net of current portion 1,149 (1,149 ) — Deferred income taxes (asset) 20,843 (734 ) 20,109 Accumulated deficit 26,823 (2,322 ) 24,501 The Company recorded a decrease of $2.3 million to the accumulated deficit as of January 1, 2018 due to the cumulative impact of adopting the New Revenue Standard. The adoption of the New Revenue Standard resulted to the acceleration of both up-front licensing fees from license and collaboration agreements and the acceleration of royalties from sales of licensed product. Under the New Revenue Standard, up-front licensing fees are recognized when the license is delivered to the customer. Royalties from the sale of licensed product will be recognized as the underlying sales of product occur by the licensee. There were no changes in the timing of revenue recognition related to net product sales. Adoption of the New Revenue Standard had no material impact on the Company's consolidated financial statements. On January 1, 2019, the Company adopted Topic 842, as amended, which supersedes the lease accounting guidance under Topic 840, which generally requires lessees to recognize operating and financing lease liabilities and corresponding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For information regarding the impact of the New Lease Standard adoption, see Significant Accounting Policies - Leases above and Note 14 - Leases . The adoption of the New Lease Standard resulted in the recognition of lease assets and lease liabilities for operating leases as of January 1, 2019 of approximately $4.0 million . Financial reporting for periods on or after January 1, 2019 are presented under the new guidance. Prior period amounts have not been adjusted and continue to be reported in accordance with previous guidance. The standard did not materially impact the Company’s consolidated net earnings and had no impact on cash flows (see Note 14, Leases ). New Accounting Pronouncements Not Yet Adopted ASU 2016-13, Financial Instruments—Credit Losses (Topic 326) - The new standard, issued in July 2016, requires credit losses on financial assets to be measured as the net amount expected to be collected, rather than based on incurred losses. Further, credit losses on available-for-sale debt securities should be recorded through an allowance for credit losses, limited to the amount by which fair value is below amortized cost. The new standard also requires enhanced disclosure of credit risk associated with respective assets. The Company will adopt the new standard effective January 1, 2020, and expects the adoption will not have a material impact on its consolidated financial statements. ASU 2018-15, Customer’s Accounting for Implementation Costs Incurred in a Cloud Computing Arrangement That Is a Service Contract - The new standard, issued in August 2018, aligns the requirements for capitalizing implementation costs incurred in a hosting arrangement that is a service contract with the requirements for capitalizing implementation costs incurred to develop or to obtain internal-use software. This includes hosting arrangements that include an internal-use software license. This ASU also requires the implementation costs of a hosting arrangement that is a service contract to be expensed over the term of the hosting arrangement, which includes reasonably certain renewals. The Company will adopt the new standard effective January 1, 2020, and expects the adoption will not have a material impact on its consolidated financial statements. ASU 2018-18, Clarifying the Interaction Between Topic 808 and Topic 606 - The new standard, issued in November 2018, clarifies when transactions between participants in a collaborative arrangement are within the scope of the FASB’s revenue standard, Topic 606. The Company will adopt the new standard effective January 1, 2020, and expects the adoption will not have a material impact on its consolidated financial statements. ASU 2018-13, Changes to Disclosure Requirements for Fair Value Measurements (Topic 820) - The new standard, issued in August 2018, improved the effectiveness of disclosure requirements for recurring and nonrecurring fair value measurements. The standard removes, modifies, and adds certain disclosure requirements. The Company will adopt the new standard effective January 1, 2020, and expects the adoption will not have a material impact on its consolidated financial statements. ASU 2019-12, Income Taxes (Topic 740): Simplifying the Accounting for Income Taxes - The new standard, issued in December 2019, simplifies the accounting for income taxes. This guidance will be effective on January 1, 2021 on a prospective basis, with early adoption permitted. The Company is currently evaluating the impact of the new guidance on its consolidated financial statements and will adopt the new standard effective January 1, 2021. The Company has evaluated all other ASUs issued through the date the consolidated financial statements were issued in this Annual Report on Form 10-K, and believes that no other ASU will have a material impact on the Company's consolidated financial statements.</t>
  </si>
  <si>
    <t>Summary of Significant Accounting Policies (Tables)</t>
  </si>
  <si>
    <t>Schedule of customers that represent more than 10% total revenue and more than 10% of accounts receivable, net</t>
  </si>
  <si>
    <t>The following table shows the percentage of the Company's sales made to and percentage of accounts receivables from wholesalers and distributors representing more than 10% of the Company's total net product sales and more than 10% of the Company's accounts receivables, net: Percentage to Net Product Sales Percentage to Accounts Receivable, net 2019 2018 2017 2019 2018 Customer A 32 % 33 % 30 % 45 % 46 % Customer B 32 % 33 % 30 % 21 % 24 % Customer C 34 % 32 % 37 % 30 % 27 % 98 % 98 % 97 % 96 % 97 %</t>
  </si>
  <si>
    <t>Schedule of New Accounting Pronouncements and Changes in Accounting Principles</t>
  </si>
  <si>
    <t>The impact of the adoption of the New Revenue standard was as follows: December 31, 2018 As Reported Adjustments January 1, 2018 Accounts receivable, net $ 65,586 $ 1,620 $ 67,206 Deferred licensing revenue 287 (287 ) — Deferred licensing revenue, net of current portion 1,149 (1,149 ) — Deferred income taxes (asset) 20,843 (734 ) 20,109 Accumulated deficit 26,823 (2,322 ) 24,501</t>
  </si>
  <si>
    <t>Fair Value of Financial Instruments (Tables)</t>
  </si>
  <si>
    <t>Schedule of fair value of the financial assets and liabilities</t>
  </si>
  <si>
    <t>The Company’s financial assets that are required to be measured at fair value on a recurring basis are as follows (dollars in thousands): Fair Value Measurements as of December 31, Total Fair Quoted Prices Significant Assets: Cash and cash equivalents Cash $ 78,912 $ 78,912 $ — Money market funds 102,469 102,469 — Marketable securities Corporate debt securities 165,527 — 165,527 Municipal debt securities 165 — 165 Long term marketable securities Corporate debt securities 571,828 254 571,574 U.S. government agency debt securities 19,945 — 19,945 Other noncurrent assets Marketable securities - restricted (SERP) 418 3 415 Total assets at fair value $ 939,264 $ 181,638 $ 757,626 Fair Value Measurements as of December 31, Total Fair Value at Quoted Prices Significant Assets: Cash and cash equivalents Cash $ 106,918 $ 106,918 $ — Money market funds 85,330 85,330 — Marketable securities Corporate debt securities 163,770 245 163,525 Long term marketable securities Corporate debt securities 415,650 445 415,205 U.S. government agency debt securities 2,983 — 2,983 Municipal debt securities 165 — 165 Other noncurrent assets Marketable securities - restricted (SERP) 326 1 325 Total assets at fair value $ 775,142 $ 192,939 $ 582,203</t>
  </si>
  <si>
    <t>Schedule of unrestricted marketable securities</t>
  </si>
  <si>
    <t>Unrestricted available-for-sale marketable securities held by the Company are as follows (dollars in thousands): December 31, December 31, 2018 Corporate and U.S. government agency and municipal debt securities Amortized cost $ 747,598 $ 586,726 Gross unrealized gains 10,031 55 Gross unrealized losses (164 ) (4,213 ) Total fair value $ 757,465 $ 582,568</t>
  </si>
  <si>
    <t>Schedule of contractual maturities of the unrestricted available for sale marketable securities held</t>
  </si>
  <si>
    <t>The contractual maturities of the unrestricted available-for-sale marketable securities held by the Company are as follows (dollars in thousands): December 31, Less Than 1 Year $ 165,692 1 year to 2 years 188,378 2 year to 3 years 201,491 3 years to 4 years 201,904 Greater Than 4 Years — Total $ 757,465</t>
  </si>
  <si>
    <t>Schedule of financial liabilities that are not carried at fair value</t>
  </si>
  <si>
    <t>The following table sets forth the Company’s financial liabilities that are not carried at fair value (dollars in thousands): December 31, 2019 December 31, 2018 Carrying Value Fair Value (Level 2) Carrying Value Fair Value (Level 2) 2023 Notes $ 345,170 $ 366,023 $ 329,462 $ 375,834</t>
  </si>
  <si>
    <t>Inventories (Tables)</t>
  </si>
  <si>
    <t>Schedule of inventories</t>
  </si>
  <si>
    <t>Inventories consist of the following (dollars in thousands): December 31, December 31, Raw materials $ 4,582 $ 5,742 Work in process 11,428 7,275 Finished goods 10,618 12,642 $ 26,628 $ 25,659</t>
  </si>
  <si>
    <t>Property and Equipment (Tables)</t>
  </si>
  <si>
    <t>Schedule of property and equipment</t>
  </si>
  <si>
    <t>Property and equipment consist of the following (dollars in thousands): December 31, December 31, Lab equipment and furniture $ 11,053 $ 8,995 Leasehold improvements 14,217 2,731 Software 2,225 2,181 Computer equipment 1,839 1,313 Construction-in-progress 433 94 29,767 15,314 Less accumulated depreciation and amortization (12,699 ) (11,219 ) Total $ 17,068 $ 4,095</t>
  </si>
  <si>
    <t>Intangible Assets (Tables)</t>
  </si>
  <si>
    <t>Schedule of gross carrying amount and related accumulated amortization of the intangible assets</t>
  </si>
  <si>
    <t>The following sets forth the gross carrying amount and related accumulated amortization of the intangible assets (dollars in thousands): Weighted- Average Life December 31, December 31, Capitalized patent defense costs 3.01 - 7.25 years $ 43,375 $ 44,724 Less accumulated amortization (18,535 ) (13,356 ) Total $ 24,840 $ 31,368</t>
  </si>
  <si>
    <t>Accrued Expenses and Other Current Liabilities (Tables)</t>
  </si>
  <si>
    <t>Schedule of accrued expenses and other current liabilities</t>
  </si>
  <si>
    <t>Accrued expenses and other current liabilities consist of the following (dollars in thousands): December 31, December 31, Accrued clinical trial costs (1) $ 13,285 $ 14,034 Accrued compensation 11,223 13,546 Accrued professional fees 3,936 3,706 Lease liabilities, current 2,825 — Other accrued expenses 5,861 5,249 Total $ 37,130 $ 36,535 ___________________________________ (1) Includes preclinical and all clinical trial-related costs.</t>
  </si>
  <si>
    <t>Accrued Product Returns and Rebates (Tables)</t>
  </si>
  <si>
    <t>Schedule of accrued sales deductions</t>
  </si>
  <si>
    <t>Accrued product returns and rebates consist of the following (dollars in thousands): December 31, December 31, Accrued rebates $ 88,811 $ 85,003 Accrued product returns 18,818 22,060 Total $ 107,629 $ 107,063</t>
  </si>
  <si>
    <t>Convertible Senior Notes Due 2023 (Tables)</t>
  </si>
  <si>
    <t>Summary of liability component of 2023 Notes</t>
  </si>
  <si>
    <t>The long term debt consists of the following (dollars in thousands): December 31, December 31, 2023 Notes $ 402,500 $ 402,500 Unamortized debt discount and deferred financing costs (57,330 ) (73,038 ) Total carrying value $ 345,170 $ 329,462</t>
  </si>
  <si>
    <t>Other (Expense) Income (Tables)</t>
  </si>
  <si>
    <t>Schedule of Other (Expenses) Income</t>
  </si>
  <si>
    <t>Other (expense) income consist of the following (dollars in thousands): Years Ended December 31, 2019 2018 2017 Interest income $ 21,623 $ 13,843 $ 2,864 Interest expense (18,207 ) (13,840 ) (134 ) Interest expense on nonrecourse liability related to sale of future royalties (4,500 ) (4,271 ) (1,434 ) Changes in fair value of derivative liabilities — — 76 Loss on extinguishment of debt — — (295 ) Total $ (1,084 ) $ (4,268 ) $ 1,077</t>
  </si>
  <si>
    <t>Stockholders' Equity (Tables)</t>
  </si>
  <si>
    <t>Schedule of share-based compensation expense</t>
  </si>
  <si>
    <t>Share-based compensation expense is as follows (dollars in thousands): Years Ended December 31, 2019 2018 2017 Research and development $ 2,599 $ 1,943 $ 1,387 Selling, general and administrative 12,247 9,348 7,046 Total $ 14,846 $ 11,291 $ 8,433</t>
  </si>
  <si>
    <t>Schedule of assumptions used in estimation of fair value of each award option on the date of grant using Black-Scholes option-pricing model</t>
  </si>
  <si>
    <t>The fair value of each option award is estimated on the date of the grant, using the Black-Scholes option-pricing model and the assumptions in the following table: Years Ended December 31, 2019 2018 2017 Fair value of common stock $22.99 - $37.78 $37.20 - $58.15 $25.30 - $41.00 Expected volatility 61.36% - 63.28% 57.95% - 60.56% 53.61% - 60.60% Dividend yield 0% 0% 0% Expected term 5.53 years - 6.18 years 6.25 years 6.25 years Risk-free interest rate 1.69% - 2.55% 2.69% - 2.85% 1.90% - 2.18% Expected forfeiture rate 0% 0% 0%</t>
  </si>
  <si>
    <t>Summary of stock option and SAR activity</t>
  </si>
  <si>
    <t xml:space="preserve"> Number of Options Weighted- Average Exercise Price Weighted-Average Remaining Contractual Term (in years) Aggregate Intrinsic Value (in thousands) Outstanding , December 31, 2017 4,280,670 $ 14.50 7.37 $ 108,520 Granted 762,915 $ 39.91 Exercised (930,483 ) $ 10.07 $ 36,317 Forfeited (196,139 ) $ 25.01 Outstanding, December 31, 2018 3,916,963 $ 19.98 7.10 $ 57,220 Granted 880,235 $ 36.43 Exercised (114,753 ) $ 12.90 $ 2,423 Forfeited (75,886 ) $ 34.80 Outstanding, December 31, 2019 4,606,559 $ 23.05 6.66 $ 27,716 As of December 31, 2019 Vested and expected to vest 4,606,559 $ 23.05 6.66 $ 27,716 Exercisable 2,598,112 $ 15.68 5.48 $ 25,594</t>
  </si>
  <si>
    <t>Earnings per Share (Tables)</t>
  </si>
  <si>
    <t>Schedule of common stock equivalents excluded in the calculation of diluted earnings per share</t>
  </si>
  <si>
    <t>In addition to the above described effect of the 2023 Notes and the related Convertible Note Hedge and Warrant Transactions, the Company also excluded the common stock equivalents for outstanding stock-based awards in the calculation of diluted EPS, because their inclusion would be anti-dilutive. Years Ended December 31, 2019 2018 2017 Stock options 1,145,446 199,982 40,009</t>
  </si>
  <si>
    <t>Schedule of computation of basic and diluted net earnings per share</t>
  </si>
  <si>
    <t>The following table sets forth the computation of basic and diluted net earnings per share for the years ended December 31, 2019 , 2018 and 2017 : Years Ended December 31, 2019 2018 2017 Numerator, dollars in thousands: Net earnings $ 113,056 $ 110,993 $ 57,284 Adjustments: Interest expense on Convertible Senior Secured Notes due 2019 — — 134 Changes in fair value of derivative liabilities — — (76 ) Loss on extinguishment of debt — — 295 Loss on extinguishment of outstanding debt, as if converted — — (321 ) Total adjustments — — 32 Net earnings used for calculation of diluted EPS $ 113,056 $ 110,993 $ 57,316 Denominator: Weighted average shares outstanding, basic 52,412,181 51,989,824 50,756,603 Effect of dilutive securities: Shares underlying Convertible Senior Secured Notes due 2019 — — 285,257 Shares issuable to settle interest make-whole derivatives — — 7,012 Stock options and SAR 1,404,573 2,109,048 2,252,278 Total dilutive potential common shares 1,404,573 2,109,048 2,544,547 Weighted average shares outstanding, diluted 53,816,754 54,098,872 53,301,150 Earnings per share, basic $ 2.16 $ 2.13 1.13 Earnings per share, diluted $ 2.10 $ 2.05 1.08</t>
  </si>
  <si>
    <t>Income Taxes (Tables)</t>
  </si>
  <si>
    <t>Schedule of summary of the income tax expense (benefit)</t>
  </si>
  <si>
    <t>The significant components of income tax are as follows (dollars in thousands): Years Ended December 31, 2019 2018 2017 Current Federal $ 29,333 $ 26,772 $ 18,288 State 10,930 5,621 3,822 Deferred Federal (4,551 ) (2,450 ) 21,493 State (1,281 ) (760 ) (269 ) Total income tax expense $ 34,431 $ 29,183 $ 43,334</t>
  </si>
  <si>
    <t>Schedule of reconciliation of income tax expense at the U.S Federal statutory income tax rate to the entity's effective income tax rate</t>
  </si>
  <si>
    <t xml:space="preserve">A reconciliation of income tax expense at the U.S. federal statutory income tax rate to annual income tax expense at the Company's effective tax rate is as follows (dollars in thousands): Years Ended December 31, 2019 2018 2017 Income tax expense computed at U.S. federal statutory income tax rate $ 30,972 $ 29,437 $ 35,217 State income taxes 7,543 3,674 2,714 Permanent items 1,332 (2,196 ) (2,311 ) Research and development credits (2,071 ) (3,199 ) (2,196 ) Uncertain income tax position (2,992 ) 716 (1,137 ) Effect of U.S. tax law change (1) — — 9,694 Other (353 ) 751 1,353 Income tax expense $ 34,431 $ 29,183 $ 43,334 (1) Due to the 2017 Tax Cuts and Job Act, which lowered the U.S. Corporate income tax rate from 35% to 21% effective January 1, 2018. As a result, existing deferred taxes were remeasured. </t>
  </si>
  <si>
    <t>Schedule of significant components of the entity's deferred tax assets (liabilities)</t>
  </si>
  <si>
    <t>The significant components of the Company's deferred income tax assets (liabilities) are as follow (dollars in thousands): As of December 31, 2019 2018 Deferred tax assets: Convertible bond hedge $ 17,197 $ 21,412 Accrued product returns and rebates 15,123 13,205 Accrued compensation and stock based compensation 10,349 8,218 Non-recourse liability related to sale of future royalties 5,320 5,571 Research and development credit carryforwards 3,817 3,817 Amortization of intangibles 4,617 3,289 Net operating loss carryforwards 2,245 2,900 Operating lease liability 8,187 — Inventory 1,385 499 Alternative Minimum Tax (AMT) credit 926 978 Other 199 1,268 Total deferred tax assets 69,365 61,157 Less: valuation allowance (11 ) (9 ) Total deferred tax asset, net of valuation allowance 69,354 61,148 Deferred tax liability: Debt discount on 2023 Notes (14,109 ) (17,568 ) Patent infringement legal costs (10,613 ) (10,697 ) Operating lease assets (5,237 ) — Depreciation (2,778 ) (236 ) IRC Section 481(a) liability (2,126 ) (2,964 ) Unrealized gain on marketable securities (2,428 ) — Total deferred tax liabilities (37,291 ) (31,465 ) Net deferred tax assets $ 32,063 $ 29,683</t>
  </si>
  <si>
    <t>Schedule of reconciliation of the beginning and ending amount of gross unrecognized tax benefits</t>
  </si>
  <si>
    <t>A reconciliation of the beginning and ending amount of gross unrecognized tax benefits is as follows (dollars in thousands): Years Ended December 31, 2019 2018 2017 Balance as of January 1 $ 8,848 $ 8,859 $ 9,299 Gross increases related to current year tax positions 208 1,108 1,178 Gross increases related to prior year tax positions — — 947 Gross decreases related to prior year tax positions (49 ) (484 ) — Lapse of statute of limitations (3,029 ) (635 ) — Change in tax rates — — (2,565 ) Balance as of December 31 $ 5,978 $ 8,848 $ 8,859</t>
  </si>
  <si>
    <t>Leases (Tables)</t>
  </si>
  <si>
    <t>Schedule of balance sheet information related to leases</t>
  </si>
  <si>
    <t>Operating lease assets, lease-related assets and lease liabilities as reported on the consolidated balance sheets are as follows (dollars in thousands): December 31, Assets Lease assets $ 21,279 Liabilities Accrued expenses and other current liabilities Lease liabilities, current $ 2,825 Noncurrent Lease liabilities, long term 30,440 Total lease liabilities $ 33,265</t>
  </si>
  <si>
    <t>Schedule of lease costs and supplemental cash flow information</t>
  </si>
  <si>
    <t>Supplemental cash flow information related to leases is as follows (dollars in thousands): December 31, 2019 2018 Cash paid for operating leases $ 5,337 $ 5,196 Lease assets and tenant receivables obtained for new operating leases 35,594 — Operating lease costs are as follows (dollars in thousands): December 31, 2019 Fixed lease cost $ 4,990 Variable lease cost 1,887 Total operating leases cost $ 6,877</t>
  </si>
  <si>
    <t>Schedule of weighted average remaining lease term and discount rate information</t>
  </si>
  <si>
    <t>Weighted average lease term, and weighted average discount rate for operating leases as of December 31, 2019 , are as follows: Weighted-average remaining lease term (years) 12.48 Weighted-average discount rate 4.39 %</t>
  </si>
  <si>
    <t>Schedule of maturities of operating lease liabilities</t>
  </si>
  <si>
    <t>Future minimum lease payments under noncancellable operating leases as of December 31, 2019 are as follows (dollars in thousands): Year ending December 31: 2020 $ 4,212 2021 4,130 2022 3,597 2023 2,537 Thereafter 29,372 Total future minimum lease payments $ 43,848 Less: Imputed interest (1) (10,583 ) Present value of lease liabilities $ 33,265 ________________________________________________________________ (1) Calculated using the interest rate for each lease.</t>
  </si>
  <si>
    <t>Schedule of future minimum lease payments under non-cancelable operating leases</t>
  </si>
  <si>
    <t>Future minimum lease payments under noncancelable operating leases as of December 31, 2018 were as follows (dollars in thousands): Year ending December 31: 2019 $ 3,400 2020 2,287 Thereafter 1,840 Total $ 7,527</t>
  </si>
  <si>
    <t>Disaggregated Revenues (Tables)</t>
  </si>
  <si>
    <t>Summary of disaggregation of revenue by nature</t>
  </si>
  <si>
    <t>The following tables summarize the disaggregation of revenue by nature (dollars in thousands): Years Ended December 31, 2019 2018 2017 Net product sales Trokendi XR $ 295,214 $ 315,295 $ 226,518 Oxtellar XR 88,186 84,576 67,579 Total net product sales 383,400 399,871 294,097 Royalty revenues 9,355 8,276 6,367 Licensing revenues — 750 1,774 Total revenues $ 392,755 $ 408,897 $ 302,238</t>
  </si>
  <si>
    <t>Quarterly Financial Information (unaudited) (Tables)</t>
  </si>
  <si>
    <t>Schedule of quarterly financial information</t>
  </si>
  <si>
    <t>Quarterly financial information for fiscal years 2019 and 2018 are presented in the following table (dollars in thousands), except per share data: 1 st Quarter 2 nd Quarter 3 rd Quarter 4 th Quarter 2019 Revenues $ 85,474 $ 104,695 $ 102,140 100,446 Total costs and expenses 60,046 62,097 62,411 59,630 Operating earnings 25,428 42,598 39,729 40,816 Net earnings 18,340 32,727 28,860 33,129 Earnings per share, basic 0.35 0.62 0.55 0.63 Earnings per share, diluted 0.34 0.61 0.54 0.62 2018 Revenues $ 90,429 $ 99,538 $ 102,996 $ 115,934 Total costs and expenses 59,035 63,818 65,521 76,079 Operating earnings 31,394 35,720 37,475 39,855 Net earnings 26,352 30,737 28,011 25,893 Earnings per share, basic 0.51 0.59 0.54 0.50 Earnings per share, diluted 0.49 0.57 0.52 0.48</t>
  </si>
  <si>
    <t>Organization and Nature of Operations (Details)</t>
  </si>
  <si>
    <t>Dec. 31, 2019product</t>
  </si>
  <si>
    <t>Number of commercial products</t>
  </si>
  <si>
    <t>Summary of Significant Accounting Policies - Segments (Details)</t>
  </si>
  <si>
    <t>Dec. 31, 2019segment</t>
  </si>
  <si>
    <t>Number of operating segments</t>
  </si>
  <si>
    <t>Summary of Significant Accounting Policies - Accounts Receivable, Net (Details) - USD ($)</t>
  </si>
  <si>
    <t>Accounts Receivable, Net</t>
  </si>
  <si>
    <t>Allowance for doubtful accounts</t>
  </si>
  <si>
    <t>Accounts receivable written off</t>
  </si>
  <si>
    <t>Revenues | Customer Concentration Risk</t>
  </si>
  <si>
    <t>Concentration risk percentage</t>
  </si>
  <si>
    <t>98.00%</t>
  </si>
  <si>
    <t>97.00%</t>
  </si>
  <si>
    <t>Revenues | Customer Concentration Risk | Customer A</t>
  </si>
  <si>
    <t>32.00%</t>
  </si>
  <si>
    <t>33.00%</t>
  </si>
  <si>
    <t>30.00%</t>
  </si>
  <si>
    <t>Revenues | Customer Concentration Risk | Customer B</t>
  </si>
  <si>
    <t>Revenues | Customer Concentration Risk | Customer C</t>
  </si>
  <si>
    <t>34.00%</t>
  </si>
  <si>
    <t>37.00%</t>
  </si>
  <si>
    <t>Accounts Receivable, net | Customer Concentration Risk</t>
  </si>
  <si>
    <t>96.00%</t>
  </si>
  <si>
    <t>Accounts Receivable, net | Customer Concentration Risk | Customer A</t>
  </si>
  <si>
    <t>45.00%</t>
  </si>
  <si>
    <t>46.00%</t>
  </si>
  <si>
    <t>Accounts Receivable, net | Customer Concentration Risk | Customer B</t>
  </si>
  <si>
    <t>21.00%</t>
  </si>
  <si>
    <t>24.00%</t>
  </si>
  <si>
    <t>Accounts Receivable, net | Customer Concentration Risk | Customer C</t>
  </si>
  <si>
    <t>27.00%</t>
  </si>
  <si>
    <t>Summary of Significant Accounting Policies - Inventories (Details) - USD ($)</t>
  </si>
  <si>
    <t>Pre-launch inventory</t>
  </si>
  <si>
    <t>Summary of Significant Accounting Policies - Deferred Financing Costs (Details) - 0.625% Convertible Senior Notes due 2023</t>
  </si>
  <si>
    <t>Dec. 31, 2019USD ($)</t>
  </si>
  <si>
    <t>Principal amount of the 2023 Notes</t>
  </si>
  <si>
    <t>Interest rate (as a percent)</t>
  </si>
  <si>
    <t>0.625%</t>
  </si>
  <si>
    <t>Summary of Significant Accounting Policies - Revenue Recognition (Details)</t>
  </si>
  <si>
    <t>Dec. 31, 2019USD ($)product</t>
  </si>
  <si>
    <t>Dec. 31, 2018USD ($)</t>
  </si>
  <si>
    <t>Contract assets</t>
  </si>
  <si>
    <t>Contract liabilities</t>
  </si>
  <si>
    <t>Sales return period prior to expiry date</t>
  </si>
  <si>
    <t>6 months</t>
  </si>
  <si>
    <t>Sales return period subsequent to expiry date</t>
  </si>
  <si>
    <t>12 months</t>
  </si>
  <si>
    <t>Number of commercial products | product</t>
  </si>
  <si>
    <t>Maximum</t>
  </si>
  <si>
    <t>Product shelf life</t>
  </si>
  <si>
    <t>48 months</t>
  </si>
  <si>
    <t>License and collaboration agreements</t>
  </si>
  <si>
    <t>Guaranteed minimum amounts</t>
  </si>
  <si>
    <t>Royalty revenue agreements</t>
  </si>
  <si>
    <t>Summary of Significant Accounting Policies - Share-based Compensation and Self-insurance Liabilities (Details)</t>
  </si>
  <si>
    <t>Maximum contractual term</t>
  </si>
  <si>
    <t>10 years</t>
  </si>
  <si>
    <t>Threshold limit for medical claim</t>
  </si>
  <si>
    <t>Stop-loss limit for self-insured employee medical claims</t>
  </si>
  <si>
    <t>Summary of Significant Accounting Policies - Advertising Expense (Details) - USD ($) $ in Millions</t>
  </si>
  <si>
    <t>Advertising costs</t>
  </si>
  <si>
    <t>Summary of Significant Accounting Policies - Recently Issued Accounting Pronouncements (Details) - USD ($) $ in Thousands</t>
  </si>
  <si>
    <t>Jan. 01, 2019</t>
  </si>
  <si>
    <t>Jan. 01, 2018</t>
  </si>
  <si>
    <t>Assets</t>
  </si>
  <si>
    <t>Deferred income taxes (asset)</t>
  </si>
  <si>
    <t>Equity</t>
  </si>
  <si>
    <t>Accumulated deficit</t>
  </si>
  <si>
    <t>Lease liabilities</t>
  </si>
  <si>
    <t>ASU 2016-02</t>
  </si>
  <si>
    <t>ASU 2014-09</t>
  </si>
  <si>
    <t>Difference between Revenue Guidance in Effect before and after Topic 606</t>
  </si>
  <si>
    <t>Liabilities</t>
  </si>
  <si>
    <t>Deferred licensing revenue, net of current portion</t>
  </si>
  <si>
    <t>Difference between Revenue Guidance in Effect before and after Topic 606 | ASU 2014-09</t>
  </si>
  <si>
    <t>Calculated under Revenue Guidance in Effect before Topic 606 [Member]</t>
  </si>
  <si>
    <t>Fair Value of Financial Instruments - Carrying Value (Details) - Recurring - USD ($) $ in Thousands</t>
  </si>
  <si>
    <t>Total Fair Value</t>
  </si>
  <si>
    <t>U.S. government agency debt securities</t>
  </si>
  <si>
    <t>Total assets at fair value</t>
  </si>
  <si>
    <t>Quoted Prices in Active Markets for Identical Assets (Level 1)</t>
  </si>
  <si>
    <t>Significant Other Observable Inputs (Level 2)</t>
  </si>
  <si>
    <t>Cash | Total Fair Value</t>
  </si>
  <si>
    <t>Assets:</t>
  </si>
  <si>
    <t>Cash | Quoted Prices in Active Markets for Identical Assets (Level 1)</t>
  </si>
  <si>
    <t>Cash | Significant Other Observable Inputs (Level 2)</t>
  </si>
  <si>
    <t>Money market funds | Total Fair Value</t>
  </si>
  <si>
    <t>Money market funds | Quoted Prices in Active Markets for Identical Assets (Level 1)</t>
  </si>
  <si>
    <t>Money market funds | Significant Other Observable Inputs (Level 2)</t>
  </si>
  <si>
    <t>Corporate debt securities | Total Fair Value</t>
  </si>
  <si>
    <t>Short-term marketable securities</t>
  </si>
  <si>
    <t>Municipal debt securities</t>
  </si>
  <si>
    <t>Long-term marketable securities</t>
  </si>
  <si>
    <t>Corporate debt securities | Quoted Prices in Active Markets for Identical Assets (Level 1)</t>
  </si>
  <si>
    <t>Corporate debt securities | Significant Other Observable Inputs (Level 2)</t>
  </si>
  <si>
    <t>Municipal debt securities | Total Fair Value</t>
  </si>
  <si>
    <t>Municipal debt securities | Quoted Prices in Active Markets for Identical Assets (Level 1)</t>
  </si>
  <si>
    <t>Municipal debt securities | Significant Other Observable Inputs (Level 2)</t>
  </si>
  <si>
    <t>U.S. government agency debt securities | Total Fair Value</t>
  </si>
  <si>
    <t>U.S. government agency debt securities | Quoted Prices in Active Markets for Identical Assets (Level 1)</t>
  </si>
  <si>
    <t>U.S. government agency debt securities | Significant Other Observable Inputs (Level 2)</t>
  </si>
  <si>
    <t>Fair Value of Financial Instruments Fair Value of Financial Instruments - Narrative (Details) - USD ($)</t>
  </si>
  <si>
    <t>Recurring | Fair Value (Level 3)</t>
  </si>
  <si>
    <t>Fair Value, Assets and Liabilities Measured on Recurring and Nonrecurring Basis [Line Items]</t>
  </si>
  <si>
    <t>Fair Value of Financial Instruments - Unrestricted Marketable Securities (Details) - USD ($) $ in Thousands</t>
  </si>
  <si>
    <t>Amortized cost</t>
  </si>
  <si>
    <t>Gross unrealized gains</t>
  </si>
  <si>
    <t>Gross unrealized losses</t>
  </si>
  <si>
    <t>Total fair value</t>
  </si>
  <si>
    <t>Fair Value of Financial Instruments - Contractual Maturities (Details) - USD ($) $ in Thousands</t>
  </si>
  <si>
    <t>Less Than 1 Year</t>
  </si>
  <si>
    <t>1 year to 2 years</t>
  </si>
  <si>
    <t>2 year to 3 years</t>
  </si>
  <si>
    <t>3 years to 4 years</t>
  </si>
  <si>
    <t>Greater Than 4 Years</t>
  </si>
  <si>
    <t>Fair Value of Financial Instruments - Financial Instruments (Details) - USD ($) $ in Thousands</t>
  </si>
  <si>
    <t>0.625% Convertible Senior Notes due 2023 | Significant Other Observable Inputs (Level 2)</t>
  </si>
  <si>
    <t>Fair Value</t>
  </si>
  <si>
    <t>Inventories (Details) - USD ($) $ in Thousands</t>
  </si>
  <si>
    <t>Raw materials</t>
  </si>
  <si>
    <t>Work in process</t>
  </si>
  <si>
    <t>Finished goods</t>
  </si>
  <si>
    <t>Total inventories</t>
  </si>
  <si>
    <t>Property and Equipment (Details) - USD ($) $ in Thousands</t>
  </si>
  <si>
    <t>Property and equipment</t>
  </si>
  <si>
    <t>Property and equipment, gross</t>
  </si>
  <si>
    <t>Less accumulated depreciation and amortization</t>
  </si>
  <si>
    <t>Depreciation and amortization expense</t>
  </si>
  <si>
    <t>Lab equipment and furniture</t>
  </si>
  <si>
    <t>Leasehold improvements</t>
  </si>
  <si>
    <t>Software</t>
  </si>
  <si>
    <t>Computer equipment</t>
  </si>
  <si>
    <t>Construction-in-progress</t>
  </si>
  <si>
    <t>Intangible Assets - Intangible Assets Gross Carrying Amount and Related Accumulated Amortization (Details) - USD ($) $ in Thousands</t>
  </si>
  <si>
    <t>Finite-Lived Intangible Assets [Line Items]</t>
  </si>
  <si>
    <t>Less accumulated amortization</t>
  </si>
  <si>
    <t>Patent Defense Costs</t>
  </si>
  <si>
    <t>Intangible assets, gross</t>
  </si>
  <si>
    <t>Minimum | Patent Defense Costs</t>
  </si>
  <si>
    <t>Intangible assets, weighted-average life</t>
  </si>
  <si>
    <t>3 years 3 days</t>
  </si>
  <si>
    <t>Maximum | Patent Defense Costs</t>
  </si>
  <si>
    <t>7 years 3 months</t>
  </si>
  <si>
    <t>Intangible Assets - Narrative (Details) - USD ($) $ in Millions</t>
  </si>
  <si>
    <t>Additional disclosures</t>
  </si>
  <si>
    <t>Amortization expense</t>
  </si>
  <si>
    <t>Anticipated annual amortization expense for the next five years</t>
  </si>
  <si>
    <t>2020</t>
  </si>
  <si>
    <t>2021</t>
  </si>
  <si>
    <t>2022</t>
  </si>
  <si>
    <t>2023</t>
  </si>
  <si>
    <t>2024</t>
  </si>
  <si>
    <t>Accrued Expenses and Other Current Liabilities (Details) - USD ($) $ in Thousands</t>
  </si>
  <si>
    <t>Accrued clinical trial costs</t>
  </si>
  <si>
    <t>Accrued compensation</t>
  </si>
  <si>
    <t>Accrued professional fees</t>
  </si>
  <si>
    <t>Lease liabilities, current</t>
  </si>
  <si>
    <t>Other accrued expenses</t>
  </si>
  <si>
    <t>Accrued Product Returns and Rebates (Details) - USD ($) $ in Thousands</t>
  </si>
  <si>
    <t>Accrued rebates</t>
  </si>
  <si>
    <t>Accrued product returns</t>
  </si>
  <si>
    <t>Convertible Senior Notes Due 2023 - Narrative (Details)</t>
  </si>
  <si>
    <t>Mar. 15, 2018USD ($)$ / sharesshares</t>
  </si>
  <si>
    <t>Mar. 14, 2018USD ($)trading_day$ / shares</t>
  </si>
  <si>
    <t>Mar. 31, 2018USD ($)$ / sharesshares</t>
  </si>
  <si>
    <t>Dec. 31, 2017USD ($)</t>
  </si>
  <si>
    <t>Notes payable</t>
  </si>
  <si>
    <t>Percentage of last reported sales price threshold per $1,000 principal amount</t>
  </si>
  <si>
    <t>Total cost of the convertible note hedge transactions</t>
  </si>
  <si>
    <t>Strike price of the warrant transactions (in dollars per share) | $ / shares</t>
  </si>
  <si>
    <t>Proceeds from sale of warrants</t>
  </si>
  <si>
    <t>Debt financing costs</t>
  </si>
  <si>
    <t>2023 Notes</t>
  </si>
  <si>
    <t>Threshold trading days (whether or not consecutive) | trading_day</t>
  </si>
  <si>
    <t>Consecutive trading day period (in days) | trading_day</t>
  </si>
  <si>
    <t>Minimum percentage of the conversion price on trading day</t>
  </si>
  <si>
    <t>130.00%</t>
  </si>
  <si>
    <t>Conversion option stock price trigger | $ / shares</t>
  </si>
  <si>
    <t>Threshold trading days period prior to a conversion date during which principal amount of notes for such trading day was less than 98% of the product of the last reported sale price of common stock | trading_day</t>
  </si>
  <si>
    <t>Consecutive trading day period prior to a conversion date during which principal amount of notes for such trading day was less than 98% of the product of the last reported sale price of common stock | trading_day</t>
  </si>
  <si>
    <t>Conversion rate for the notes (in shares per $1,000 principal amount)</t>
  </si>
  <si>
    <t>Conversion price, per share of common stock | $ / shares</t>
  </si>
  <si>
    <t>Amount of principal value to be repaid</t>
  </si>
  <si>
    <t>Shares of common stock issued upon conversion of Notes | shares</t>
  </si>
  <si>
    <t>Warrants issued | shares</t>
  </si>
  <si>
    <t>Number of shares per warrant | shares</t>
  </si>
  <si>
    <t>Debt discount</t>
  </si>
  <si>
    <t>Effective interest rate (as percent)</t>
  </si>
  <si>
    <t>5.41%</t>
  </si>
  <si>
    <t>Conversion option reported as debt discount and APIC</t>
  </si>
  <si>
    <t>Deferred financing costs</t>
  </si>
  <si>
    <t>Debt converted</t>
  </si>
  <si>
    <t>Convertible Senior Notes due 2023 granted to initial purchasers</t>
  </si>
  <si>
    <t>Convertible Senior Notes due 2023 over-allotment option</t>
  </si>
  <si>
    <t>Over-allotment period for additional principal amount</t>
  </si>
  <si>
    <t>30 days</t>
  </si>
  <si>
    <t>Overallotment option | 2023 Notes</t>
  </si>
  <si>
    <t>Convertible note hedge options issued (in shares) | shares</t>
  </si>
  <si>
    <t>Convertible Senior Notes Due 2023 - Summary of 2023 Notes (Details) - USD ($) $ in Thousands</t>
  </si>
  <si>
    <t>Mar. 15, 2018</t>
  </si>
  <si>
    <t>Debt Instrument [Line Items]</t>
  </si>
  <si>
    <t>Carrying value of the convertible notes</t>
  </si>
  <si>
    <t>Unamortized debt discount and deferred financing costs</t>
  </si>
  <si>
    <t>Other (Expense) Income (Details) - USD ($) $ in Thousands</t>
  </si>
  <si>
    <t>Interest income</t>
  </si>
  <si>
    <t>Interest expense on nonrecourse liability related to sale of future royalties</t>
  </si>
  <si>
    <t>Changes in fair value of derivative liabilities</t>
  </si>
  <si>
    <t>Stockholders' Equity - Common Stock, Stock Option and Employee Stock Purchase Plan (Details)</t>
  </si>
  <si>
    <t>Dec. 31, 2019voteinstallmentshares</t>
  </si>
  <si>
    <t>Number of votes to which holders of common shares are entitled for each share held | vote</t>
  </si>
  <si>
    <t>Contractual term</t>
  </si>
  <si>
    <t>2012 Plan</t>
  </si>
  <si>
    <t>Maximum number of shares of common stock provided for issuance</t>
  </si>
  <si>
    <t>2012 Plan | Stock Option</t>
  </si>
  <si>
    <t>Number of annual installments in which the awards would generally vest starting on the first anniversary of the date of grant | installment</t>
  </si>
  <si>
    <t>2012 Plan | Stock Option | Employees, Consultants and Advisors</t>
  </si>
  <si>
    <t>2012 Plan | Stock Option | Directors</t>
  </si>
  <si>
    <t>Vesting period</t>
  </si>
  <si>
    <t>1 year</t>
  </si>
  <si>
    <t>Employee Stock Purchase Plan</t>
  </si>
  <si>
    <t>Purchase price percentage</t>
  </si>
  <si>
    <t>85.00%</t>
  </si>
  <si>
    <t>Stockholders' Equity - Share-based Compensation Expense (Details) - USD ($) $ in Thousands</t>
  </si>
  <si>
    <t>Share-based Payments</t>
  </si>
  <si>
    <t>Share-based compensation recognized</t>
  </si>
  <si>
    <t>Stockholders' Equity - Activity (Details) - USD ($) $ / shares in Units, $ in Thousands</t>
  </si>
  <si>
    <t>Assumptions used in estimating the fair value of each option award using the Black-Scholes option-pricing model</t>
  </si>
  <si>
    <t>Expected volatility, maximum (as a percent)</t>
  </si>
  <si>
    <t>63.28%</t>
  </si>
  <si>
    <t>60.56%</t>
  </si>
  <si>
    <t>60.60%</t>
  </si>
  <si>
    <t>Risk-free interest rate, maximum (as a percent)</t>
  </si>
  <si>
    <t>2.55%</t>
  </si>
  <si>
    <t>2.85%</t>
  </si>
  <si>
    <t>2.18%</t>
  </si>
  <si>
    <t>Aggregate Intrinsic Value (in thousands)</t>
  </si>
  <si>
    <t>Outstanding</t>
  </si>
  <si>
    <t>Exercised</t>
  </si>
  <si>
    <t>Vested and expected to vest</t>
  </si>
  <si>
    <t>Exercisable</t>
  </si>
  <si>
    <t>Stock option and Stock Appreciation Rights</t>
  </si>
  <si>
    <t>Number of Options and SAR</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Stock Option</t>
  </si>
  <si>
    <t>Expected volatility, minimum (as a percent)</t>
  </si>
  <si>
    <t>61.36%</t>
  </si>
  <si>
    <t>57.95%</t>
  </si>
  <si>
    <t>53.61%</t>
  </si>
  <si>
    <t>Dividend yield (as a percent)</t>
  </si>
  <si>
    <t>0.00%</t>
  </si>
  <si>
    <t>Expected term</t>
  </si>
  <si>
    <t>6 years 3 months</t>
  </si>
  <si>
    <t>Risk-free interest rate, minimum (as a percent)</t>
  </si>
  <si>
    <t>1.69%</t>
  </si>
  <si>
    <t>2.69%</t>
  </si>
  <si>
    <t>1.90%</t>
  </si>
  <si>
    <t>Expected forfeiture rate (as a percent)</t>
  </si>
  <si>
    <t>Weighted-Average Remaining Contractual Term (in years)</t>
  </si>
  <si>
    <t>Outstanding at the end of the period</t>
  </si>
  <si>
    <t>6 years 7 months 28 days</t>
  </si>
  <si>
    <t>7 years 1 month 6 days</t>
  </si>
  <si>
    <t>7 years 4 months 13 days</t>
  </si>
  <si>
    <t>5 years 5 months 23 days</t>
  </si>
  <si>
    <t>Share-based payments, additional disclosure</t>
  </si>
  <si>
    <t>Total unrecognized compensation expense</t>
  </si>
  <si>
    <t>Weighted-average period over which total unrecognized compensation expense is expected to be recognized</t>
  </si>
  <si>
    <t>2 years 6 months 7 days</t>
  </si>
  <si>
    <t>2 years 7 months 24 days</t>
  </si>
  <si>
    <t>Weighted-average, grant-date fair value of options granted (in dollars per share)</t>
  </si>
  <si>
    <t>Total fair value of the common stock vested</t>
  </si>
  <si>
    <t>Stock Option | Minimum</t>
  </si>
  <si>
    <t>Fair value of common stock (in dollars per share)</t>
  </si>
  <si>
    <t>5 years 6 months 10 days</t>
  </si>
  <si>
    <t>Stock Option | Maximum</t>
  </si>
  <si>
    <t>6 years 2 months 4 days</t>
  </si>
  <si>
    <t>Earnings per Share (Details) - USD ($) $ / shares in Units, $ in Thousands</t>
  </si>
  <si>
    <t>3 Months Ended</t>
  </si>
  <si>
    <t>Sep. 30, 2019</t>
  </si>
  <si>
    <t>Mar. 31, 2019</t>
  </si>
  <si>
    <t>Sep. 30, 2018</t>
  </si>
  <si>
    <t>Jun. 30, 2018</t>
  </si>
  <si>
    <t>Mar. 31, 2018</t>
  </si>
  <si>
    <t>Mar. 14, 2018</t>
  </si>
  <si>
    <t>Income per share</t>
  </si>
  <si>
    <t>Strike price of the warrant transactions (in dollars per share)</t>
  </si>
  <si>
    <t>Net Income (Loss) Available to Common Stockholders, Basic [Abstract]</t>
  </si>
  <si>
    <t>Interest expense on Convertible Senior Secured Notes due 2019</t>
  </si>
  <si>
    <t>Loss on extinguishment of outstanding debt, as if converted</t>
  </si>
  <si>
    <t>Total adjustments</t>
  </si>
  <si>
    <t>Net earnings used for calculation of diluted EPS</t>
  </si>
  <si>
    <t>Weighted Average Number of Shares Outstanding, Basic [Abstract]</t>
  </si>
  <si>
    <t>Weighted average shares outstanding, basic (in shares)</t>
  </si>
  <si>
    <t>Incremental Weighted Average Shares Attributable to Dilutive Effect [Abstract]</t>
  </si>
  <si>
    <t>Shares underlying Convertible Senior Notes (in shares)</t>
  </si>
  <si>
    <t>Shares issuable to settle interest make-whole derivatives (in shares)</t>
  </si>
  <si>
    <t>Stock options and SAR (in shares)</t>
  </si>
  <si>
    <t>Total dilutive potential common shares (in shares)</t>
  </si>
  <si>
    <t>Weighted average shares outstanding, diluted (in shares)</t>
  </si>
  <si>
    <t>Earnings per share, basic (in dollars per share)</t>
  </si>
  <si>
    <t>Earnings per share, diluted (in dollars per share)</t>
  </si>
  <si>
    <t>Stock options (in shares)</t>
  </si>
  <si>
    <t>Common stock equivalents excluded in the calculation of diluted income per share (in shares)</t>
  </si>
  <si>
    <t>Conversion price, per share of common stock</t>
  </si>
  <si>
    <t>Income Taxes - Components of the Income Tax Expense (Benefit) (Details) - USD ($) $ in Thousands</t>
  </si>
  <si>
    <t>Current</t>
  </si>
  <si>
    <t>Federal</t>
  </si>
  <si>
    <t>State</t>
  </si>
  <si>
    <t>Deferred</t>
  </si>
  <si>
    <t>Income Taxes - Reconciliation of Income Tax Expense At US Federal Statutory Income Tax Rate to Effective Income Tax Rate (Details) - USD ($) $ in Thousands</t>
  </si>
  <si>
    <t>Income tax expense computed at U.S. Federal statutory income tax rate</t>
  </si>
  <si>
    <t>State income taxes</t>
  </si>
  <si>
    <t>Permanent items</t>
  </si>
  <si>
    <t>Research and development credits</t>
  </si>
  <si>
    <t>Uncertain income tax position</t>
  </si>
  <si>
    <t>Effect of rate changes</t>
  </si>
  <si>
    <t>Other</t>
  </si>
  <si>
    <t>Income Taxes - Components of the Company's Deferred Income Tax Assets (Liabilities) (Details) - USD ($) $ in Thousands</t>
  </si>
  <si>
    <t>Deferred tax assets:</t>
  </si>
  <si>
    <t>Convertible bond hedge</t>
  </si>
  <si>
    <t>Accrued compensation and stock based compensation</t>
  </si>
  <si>
    <t>Non-recourse liability related to sale of future royalties</t>
  </si>
  <si>
    <t>Research and development credit carryforwards</t>
  </si>
  <si>
    <t>Amortization of intangibles</t>
  </si>
  <si>
    <t>Net operating loss carryforwards</t>
  </si>
  <si>
    <t>Operating lease liability</t>
  </si>
  <si>
    <t>Inventory</t>
  </si>
  <si>
    <t>Alternative Minimum Tax (AMT) credit</t>
  </si>
  <si>
    <t>Total deferred tax assets</t>
  </si>
  <si>
    <t>Less: valuation allowance</t>
  </si>
  <si>
    <t>Total deferred tax asset, net of valuation allowance</t>
  </si>
  <si>
    <t>Deferred tax liability:</t>
  </si>
  <si>
    <t>Debt discount on 2023 Notes</t>
  </si>
  <si>
    <t>Patent infringement legal costs</t>
  </si>
  <si>
    <t>Operating lease assets</t>
  </si>
  <si>
    <t>Depreciation</t>
  </si>
  <si>
    <t>IRC Section 481(a) liability</t>
  </si>
  <si>
    <t>Unrealized gain on marketable securities</t>
  </si>
  <si>
    <t>Total deferred tax liabilities</t>
  </si>
  <si>
    <t>Net deferred tax assets</t>
  </si>
  <si>
    <t>Income Taxes - Narrative (Details) - USD ($) $ in Millions</t>
  </si>
  <si>
    <t>Operating Loss Carryforwards [Line Items]</t>
  </si>
  <si>
    <t>NOLs utilized</t>
  </si>
  <si>
    <t>Alternate minimum tax expense on uncertain tax position</t>
  </si>
  <si>
    <t>Tax expense on uncertain tax positions</t>
  </si>
  <si>
    <t>U.S. Federal</t>
  </si>
  <si>
    <t>NOL carryforwards</t>
  </si>
  <si>
    <t>Income Taxes - Reconciliation of the Beginning and Ending Amount of Gross Unrecognized Tax Benefits (Details) - USD ($) $ in Thousands</t>
  </si>
  <si>
    <t>Balance at beginning of period</t>
  </si>
  <si>
    <t>Gross increases related to current year tax positions</t>
  </si>
  <si>
    <t>Gross increases related to prior year tax positions</t>
  </si>
  <si>
    <t>Gross decreases related to prior year tax positions</t>
  </si>
  <si>
    <t>Lapse of statute of limitations</t>
  </si>
  <si>
    <t>Change in tax rates</t>
  </si>
  <si>
    <t>Balance at end of period</t>
  </si>
  <si>
    <t>Leases - New Headquarters Lease (Details) - Advent Key West, LLC (Landlord) $ in Thousands</t>
  </si>
  <si>
    <t>Feb. 01, 2019USD ($)</t>
  </si>
  <si>
    <t>Lessee, Lease, Description [Line Items]</t>
  </si>
  <si>
    <t>Optional lease renewal term</t>
  </si>
  <si>
    <t>Initial fixed monthly rental rate</t>
  </si>
  <si>
    <t>Increase in fixed monthly rental payments</t>
  </si>
  <si>
    <t>2.00%</t>
  </si>
  <si>
    <t>Required security deposit</t>
  </si>
  <si>
    <t>Tenant improvement allowance</t>
  </si>
  <si>
    <t>Leases - Leases Balance Sheet Information (Details) $ in Thousands</t>
  </si>
  <si>
    <t>Total lease liabilities</t>
  </si>
  <si>
    <t>Leases - Lease Costs (Details) $ in Thousands</t>
  </si>
  <si>
    <t>Fixed lease cost</t>
  </si>
  <si>
    <t>Variable lease cost</t>
  </si>
  <si>
    <t>Total operating leases cost</t>
  </si>
  <si>
    <t>Leases - Supplemental Cash Flows (Details) - USD ($) $ in Thousands</t>
  </si>
  <si>
    <t>Cash paid for operating leases</t>
  </si>
  <si>
    <t>Lease assets and tenant receivables obtained for new operating leases</t>
  </si>
  <si>
    <t>Leases - Schedule of Weighted Average Remaining Lease Term and Discount Rate Information (Details)</t>
  </si>
  <si>
    <t>Operating leases, weighted-average remaining lease term in years</t>
  </si>
  <si>
    <t>12 years 5 months 23 days</t>
  </si>
  <si>
    <t>Operating leases, weighted-average discount rate</t>
  </si>
  <si>
    <t>4.39%</t>
  </si>
  <si>
    <t>Leases - Schedule of Maturities of Lease Liabilities (Details) $ in Thousands</t>
  </si>
  <si>
    <t>Thereafter</t>
  </si>
  <si>
    <t>Total future minimum lease payments</t>
  </si>
  <si>
    <t>Less: imputed interest</t>
  </si>
  <si>
    <t>Present value of lease liabilities</t>
  </si>
  <si>
    <t>Leases - Future Minimum Lease Payments Under Non-cancelable Operating Leases (Details) - USD ($) $ in Thousands</t>
  </si>
  <si>
    <t>Rent expense</t>
  </si>
  <si>
    <t>Year ending December 31:</t>
  </si>
  <si>
    <t>Accounts Receivable (Details) - USD ($) $ in Millions</t>
  </si>
  <si>
    <t>Allowance for expected sales discounts and allowances</t>
  </si>
  <si>
    <t>Disaggregated Revenues (Details) - USD ($) $ in Thousands</t>
  </si>
  <si>
    <t>Trokendi XR</t>
  </si>
  <si>
    <t>Oxtellar XR</t>
  </si>
  <si>
    <t>Customer Concentration Risk | Revenues</t>
  </si>
  <si>
    <t>Customer Concentration Risk | Revenues | Trokendi XR</t>
  </si>
  <si>
    <t>70.00%</t>
  </si>
  <si>
    <t>Commitments and Contingencies (Details) - USD ($) $ in Thousands</t>
  </si>
  <si>
    <t>Sep. 30, 2014</t>
  </si>
  <si>
    <t>Employee Benefit Plan (Details) - USD ($) $ in Millions</t>
  </si>
  <si>
    <t>Minimum age requirement for employees to participate in the plan</t>
  </si>
  <si>
    <t>18 years</t>
  </si>
  <si>
    <t>Maximum contribution by employee (as a percent)</t>
  </si>
  <si>
    <t>90.00%</t>
  </si>
  <si>
    <t>Employer match of employee contributions on the first level of salary deferral (as a percent)</t>
  </si>
  <si>
    <t>100.00%</t>
  </si>
  <si>
    <t>Percentage of eligible compensation, first level, matched by employer</t>
  </si>
  <si>
    <t>3.00%</t>
  </si>
  <si>
    <t>Employer match of employee contributions on the second level of salary deferral (as a percent)</t>
  </si>
  <si>
    <t>50.00%</t>
  </si>
  <si>
    <t>Percentage of eligible compensation, second level, partially matched by employer</t>
  </si>
  <si>
    <t>Maximum percentage of participating employee annual compensation that the company may elect to make a discretionary contribute towards</t>
  </si>
  <si>
    <t>60.00%</t>
  </si>
  <si>
    <t>Company's contribution to the 401(k) Plan</t>
  </si>
  <si>
    <t>Quarterly Financial Information (unaudited) (Details) - USD ($) $ / shares in Units, $ in Thousands</t>
  </si>
  <si>
    <t>Revenues</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Common Stock [Member]</t>
  </si>
  <si>
    <t>Stockholders Equity Including Portion Attributable To Noncontrolling Interest Adjusted Balance</t>
  </si>
  <si>
    <t>supn_StockholdersEquityIncludingPortionAttributableToNoncontrollingInterestAdjustedBalance</t>
  </si>
  <si>
    <t>Retained Earnings [Member]</t>
  </si>
  <si>
    <t>Additional Paid-in Capital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C19" s="5" t="n">
        <v>52533973</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5</v>
      </c>
    </row>
    <row r="28" spans="1:4">
      <c r="A28" s="4" t="s">
        <v>50</v>
      </c>
      <c r="B28" s="4" t="s">
        <v>15</v>
      </c>
    </row>
    <row r="29" spans="1:4">
      <c r="A29" s="4" t="s">
        <v>51</v>
      </c>
      <c r="B29" s="4" t="s">
        <v>15</v>
      </c>
    </row>
    <row r="30" spans="1:4">
      <c r="A30" s="4" t="s">
        <v>52</v>
      </c>
      <c r="D30" s="6" t="n">
        <v>1677874611</v>
      </c>
    </row>
    <row r="31" spans="1:4">
      <c r="A31" s="4" t="s">
        <v>53</v>
      </c>
      <c r="B31" s="4" t="s">
        <v>54</v>
      </c>
    </row>
    <row r="32" spans="1:4">
      <c r="A32" s="4" t="s">
        <v>55</v>
      </c>
      <c r="B32" s="4" t="s">
        <v>56</v>
      </c>
    </row>
    <row r="33" spans="1:4">
      <c r="A33" s="4" t="s">
        <v>57</v>
      </c>
      <c r="B33" s="4" t="s">
        <v>15</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212</v>
      </c>
    </row>
    <row r="4" spans="1:2">
      <c r="A4" s="4" t="s">
        <v>174</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81381</v>
      </c>
      <c r="C3" s="6" t="n">
        <v>192248</v>
      </c>
    </row>
    <row r="4" spans="1:3">
      <c r="A4" s="4" t="s">
        <v>68</v>
      </c>
      <c r="B4" s="5" t="n">
        <v>165692</v>
      </c>
      <c r="C4" s="5" t="n">
        <v>163770</v>
      </c>
    </row>
    <row r="5" spans="1:3">
      <c r="A5" s="4" t="s">
        <v>69</v>
      </c>
      <c r="B5" s="5" t="n">
        <v>87332</v>
      </c>
      <c r="C5" s="5" t="n">
        <v>102922</v>
      </c>
    </row>
    <row r="6" spans="1:3">
      <c r="A6" s="4" t="s">
        <v>70</v>
      </c>
      <c r="B6" s="5" t="n">
        <v>26628</v>
      </c>
      <c r="C6" s="5" t="n">
        <v>25659</v>
      </c>
    </row>
    <row r="7" spans="1:3">
      <c r="A7" s="4" t="s">
        <v>71</v>
      </c>
      <c r="B7" s="5" t="n">
        <v>11611</v>
      </c>
      <c r="C7" s="5" t="n">
        <v>8888</v>
      </c>
    </row>
    <row r="8" spans="1:3">
      <c r="A8" s="4" t="s">
        <v>72</v>
      </c>
      <c r="B8" s="5" t="n">
        <v>472644</v>
      </c>
      <c r="C8" s="5" t="n">
        <v>493487</v>
      </c>
    </row>
    <row r="9" spans="1:3">
      <c r="A9" s="4" t="s">
        <v>73</v>
      </c>
      <c r="B9" s="5" t="n">
        <v>591773</v>
      </c>
      <c r="C9" s="5" t="n">
        <v>418798</v>
      </c>
    </row>
    <row r="10" spans="1:3">
      <c r="A10" s="4" t="s">
        <v>74</v>
      </c>
      <c r="B10" s="5" t="n">
        <v>17068</v>
      </c>
      <c r="C10" s="5" t="n">
        <v>4095</v>
      </c>
    </row>
    <row r="11" spans="1:3">
      <c r="A11" s="4" t="s">
        <v>75</v>
      </c>
      <c r="B11" s="5" t="n">
        <v>24840</v>
      </c>
      <c r="C11" s="5" t="n">
        <v>31368</v>
      </c>
    </row>
    <row r="12" spans="1:3">
      <c r="A12" s="4" t="s">
        <v>76</v>
      </c>
      <c r="B12" s="5" t="n">
        <v>21279</v>
      </c>
    </row>
    <row r="13" spans="1:3">
      <c r="A13" s="4" t="s">
        <v>77</v>
      </c>
      <c r="B13" s="5" t="n">
        <v>32063</v>
      </c>
      <c r="C13" s="5" t="n">
        <v>29683</v>
      </c>
    </row>
    <row r="14" spans="1:3">
      <c r="A14" s="4" t="s">
        <v>78</v>
      </c>
      <c r="B14" s="5" t="n">
        <v>615</v>
      </c>
      <c r="C14" s="5" t="n">
        <v>380</v>
      </c>
    </row>
    <row r="15" spans="1:3">
      <c r="A15" s="4" t="s">
        <v>79</v>
      </c>
      <c r="B15" s="5" t="n">
        <v>1160282</v>
      </c>
      <c r="C15" s="5" t="n">
        <v>977811</v>
      </c>
    </row>
    <row r="16" spans="1:3">
      <c r="A16" s="3" t="s">
        <v>80</v>
      </c>
    </row>
    <row r="17" spans="1:3">
      <c r="A17" s="4" t="s">
        <v>81</v>
      </c>
      <c r="B17" s="5" t="n">
        <v>10141</v>
      </c>
      <c r="C17" s="5" t="n">
        <v>3195</v>
      </c>
    </row>
    <row r="18" spans="1:3">
      <c r="A18" s="4" t="s">
        <v>82</v>
      </c>
      <c r="B18" s="5" t="n">
        <v>107629</v>
      </c>
      <c r="C18" s="5" t="n">
        <v>107063</v>
      </c>
    </row>
    <row r="19" spans="1:3">
      <c r="A19" s="4" t="s">
        <v>83</v>
      </c>
      <c r="B19" s="5" t="n">
        <v>37130</v>
      </c>
      <c r="C19" s="5" t="n">
        <v>36535</v>
      </c>
    </row>
    <row r="20" spans="1:3">
      <c r="A20" s="4" t="s">
        <v>84</v>
      </c>
      <c r="B20" s="5" t="n">
        <v>2443</v>
      </c>
      <c r="C20" s="5" t="n">
        <v>12377</v>
      </c>
    </row>
    <row r="21" spans="1:3">
      <c r="A21" s="4" t="s">
        <v>85</v>
      </c>
      <c r="B21" s="5" t="n">
        <v>3244</v>
      </c>
      <c r="C21" s="5" t="n">
        <v>2183</v>
      </c>
    </row>
    <row r="22" spans="1:3">
      <c r="A22" s="4" t="s">
        <v>86</v>
      </c>
      <c r="B22" s="5" t="n">
        <v>160587</v>
      </c>
      <c r="C22" s="5" t="n">
        <v>161353</v>
      </c>
    </row>
    <row r="23" spans="1:3">
      <c r="A23" s="4" t="s">
        <v>87</v>
      </c>
      <c r="B23" s="5" t="n">
        <v>345170</v>
      </c>
      <c r="C23" s="5" t="n">
        <v>329462</v>
      </c>
    </row>
    <row r="24" spans="1:3">
      <c r="A24" s="4" t="s">
        <v>88</v>
      </c>
      <c r="B24" s="5" t="n">
        <v>19248</v>
      </c>
      <c r="C24" s="5" t="n">
        <v>22575</v>
      </c>
    </row>
    <row r="25" spans="1:3">
      <c r="A25" s="4" t="s">
        <v>89</v>
      </c>
      <c r="B25" s="5" t="n">
        <v>30440</v>
      </c>
    </row>
    <row r="26" spans="1:3">
      <c r="A26" s="4" t="s">
        <v>90</v>
      </c>
      <c r="B26" s="5" t="n">
        <v>9409</v>
      </c>
      <c r="C26" s="5" t="n">
        <v>11398</v>
      </c>
    </row>
    <row r="27" spans="1:3">
      <c r="A27" s="4" t="s">
        <v>91</v>
      </c>
      <c r="B27" s="5" t="n">
        <v>564854</v>
      </c>
      <c r="C27" s="5" t="n">
        <v>524788</v>
      </c>
    </row>
    <row r="28" spans="1:3">
      <c r="A28" s="3" t="s">
        <v>92</v>
      </c>
    </row>
    <row r="29" spans="1:3">
      <c r="A29" s="4" t="s">
        <v>93</v>
      </c>
      <c r="B29" s="5" t="n">
        <v>53</v>
      </c>
      <c r="C29" s="5" t="n">
        <v>52</v>
      </c>
    </row>
    <row r="30" spans="1:3">
      <c r="A30" s="4" t="s">
        <v>94</v>
      </c>
      <c r="B30" s="5" t="n">
        <v>388410</v>
      </c>
      <c r="C30" s="5" t="n">
        <v>369637</v>
      </c>
    </row>
    <row r="31" spans="1:3">
      <c r="A31" s="4" t="s">
        <v>95</v>
      </c>
      <c r="B31" s="5" t="n">
        <v>7417</v>
      </c>
      <c r="C31" s="5" t="n">
        <v>-3158</v>
      </c>
    </row>
    <row r="32" spans="1:3">
      <c r="A32" s="4" t="s">
        <v>96</v>
      </c>
      <c r="B32" s="5" t="n">
        <v>199548</v>
      </c>
      <c r="C32" s="5" t="n">
        <v>86492</v>
      </c>
    </row>
    <row r="33" spans="1:3">
      <c r="A33" s="4" t="s">
        <v>97</v>
      </c>
      <c r="B33" s="5" t="n">
        <v>595428</v>
      </c>
      <c r="C33" s="5" t="n">
        <v>453023</v>
      </c>
    </row>
    <row r="34" spans="1:3">
      <c r="A34" s="4" t="s">
        <v>98</v>
      </c>
      <c r="B34" s="6" t="n">
        <v>1160282</v>
      </c>
      <c r="C34" s="6" t="n">
        <v>977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174</v>
      </c>
      <c r="B10" s="4" t="s">
        <v>271</v>
      </c>
    </row>
    <row r="11" spans="1:2">
      <c r="A11" s="4" t="s">
        <v>217</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40</v>
      </c>
      <c r="B19" s="4" t="s">
        <v>287</v>
      </c>
    </row>
    <row r="20" spans="1:2">
      <c r="A20" s="4" t="s">
        <v>288</v>
      </c>
      <c r="B20" s="4" t="s">
        <v>289</v>
      </c>
    </row>
    <row r="21" spans="1:2">
      <c r="A21" s="4" t="s">
        <v>237</v>
      </c>
      <c r="B21" s="4" t="s">
        <v>290</v>
      </c>
    </row>
    <row r="22" spans="1:2">
      <c r="A22" s="4" t="s">
        <v>291</v>
      </c>
      <c r="B2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7" t="n">
        <v>0.001</v>
      </c>
      <c r="C3" s="7" t="n">
        <v>0.001</v>
      </c>
    </row>
    <row r="4" spans="1:3">
      <c r="A4" s="4" t="s">
        <v>102</v>
      </c>
      <c r="B4" s="5" t="n">
        <v>130000000</v>
      </c>
      <c r="C4" s="5" t="n">
        <v>130000000</v>
      </c>
    </row>
    <row r="5" spans="1:3">
      <c r="A5" s="4" t="s">
        <v>103</v>
      </c>
      <c r="B5" s="5" t="n">
        <v>52533348</v>
      </c>
      <c r="C5" s="5" t="n">
        <v>52316583</v>
      </c>
    </row>
    <row r="6" spans="1:3">
      <c r="A6" s="4" t="s">
        <v>104</v>
      </c>
      <c r="B6" s="5" t="n">
        <v>52533348</v>
      </c>
      <c r="C6" s="5" t="n">
        <v>52316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6" t="n">
        <v>392755</v>
      </c>
      <c r="C4" s="6" t="n">
        <v>408897</v>
      </c>
      <c r="D4" s="6" t="n">
        <v>302238</v>
      </c>
    </row>
    <row r="5" spans="1:4">
      <c r="A5" s="3" t="s">
        <v>109</v>
      </c>
    </row>
    <row r="6" spans="1:4">
      <c r="A6" s="4" t="s">
        <v>110</v>
      </c>
      <c r="B6" s="5" t="n">
        <v>16660</v>
      </c>
      <c r="C6" s="5" t="n">
        <v>15356</v>
      </c>
      <c r="D6" s="5" t="n">
        <v>15215</v>
      </c>
    </row>
    <row r="7" spans="1:4">
      <c r="A7" s="4" t="s">
        <v>111</v>
      </c>
      <c r="B7" s="5" t="n">
        <v>69099</v>
      </c>
      <c r="C7" s="5" t="n">
        <v>89209</v>
      </c>
      <c r="D7" s="5" t="n">
        <v>49577</v>
      </c>
    </row>
    <row r="8" spans="1:4">
      <c r="A8" s="4" t="s">
        <v>112</v>
      </c>
      <c r="B8" s="5" t="n">
        <v>158425</v>
      </c>
      <c r="C8" s="5" t="n">
        <v>159888</v>
      </c>
      <c r="D8" s="5" t="n">
        <v>137905</v>
      </c>
    </row>
    <row r="9" spans="1:4">
      <c r="A9" s="4" t="s">
        <v>113</v>
      </c>
      <c r="B9" s="5" t="n">
        <v>244184</v>
      </c>
      <c r="C9" s="5" t="n">
        <v>264453</v>
      </c>
      <c r="D9" s="5" t="n">
        <v>202697</v>
      </c>
    </row>
    <row r="10" spans="1:4">
      <c r="A10" s="4" t="s">
        <v>114</v>
      </c>
      <c r="B10" s="5" t="n">
        <v>148571</v>
      </c>
      <c r="C10" s="5" t="n">
        <v>144444</v>
      </c>
      <c r="D10" s="5" t="n">
        <v>99541</v>
      </c>
    </row>
    <row r="11" spans="1:4">
      <c r="A11" s="3" t="s">
        <v>115</v>
      </c>
    </row>
    <row r="12" spans="1:4">
      <c r="A12" s="4" t="s">
        <v>116</v>
      </c>
      <c r="B12" s="5" t="n">
        <v>-22707</v>
      </c>
      <c r="C12" s="5" t="n">
        <v>-18111</v>
      </c>
      <c r="D12" s="5" t="n">
        <v>-1568</v>
      </c>
    </row>
    <row r="13" spans="1:4">
      <c r="A13" s="4" t="s">
        <v>117</v>
      </c>
      <c r="B13" s="5" t="n">
        <v>21623</v>
      </c>
      <c r="C13" s="5" t="n">
        <v>13843</v>
      </c>
      <c r="D13" s="5" t="n">
        <v>2645</v>
      </c>
    </row>
    <row r="14" spans="1:4">
      <c r="A14" s="4" t="s">
        <v>118</v>
      </c>
      <c r="B14" s="5" t="n">
        <v>-1084</v>
      </c>
      <c r="C14" s="5" t="n">
        <v>-4268</v>
      </c>
      <c r="D14" s="5" t="n">
        <v>1077</v>
      </c>
    </row>
    <row r="15" spans="1:4">
      <c r="A15" s="4" t="s">
        <v>119</v>
      </c>
      <c r="B15" s="5" t="n">
        <v>147487</v>
      </c>
      <c r="C15" s="5" t="n">
        <v>140176</v>
      </c>
      <c r="D15" s="5" t="n">
        <v>100618</v>
      </c>
    </row>
    <row r="16" spans="1:4">
      <c r="A16" s="4" t="s">
        <v>120</v>
      </c>
      <c r="B16" s="5" t="n">
        <v>34431</v>
      </c>
      <c r="C16" s="5" t="n">
        <v>29183</v>
      </c>
      <c r="D16" s="5" t="n">
        <v>43334</v>
      </c>
    </row>
    <row r="17" spans="1:4">
      <c r="A17" s="4" t="s">
        <v>121</v>
      </c>
      <c r="B17" s="6" t="n">
        <v>113056</v>
      </c>
      <c r="C17" s="6" t="n">
        <v>110993</v>
      </c>
      <c r="D17" s="6" t="n">
        <v>57284</v>
      </c>
    </row>
    <row r="18" spans="1:4">
      <c r="A18" s="3" t="s">
        <v>122</v>
      </c>
    </row>
    <row r="19" spans="1:4">
      <c r="A19" s="4" t="s">
        <v>123</v>
      </c>
      <c r="B19" s="8" t="n">
        <v>2.16</v>
      </c>
      <c r="C19" s="8" t="n">
        <v>2.13</v>
      </c>
      <c r="D19" s="8" t="n">
        <v>1.13</v>
      </c>
    </row>
    <row r="20" spans="1:4">
      <c r="A20" s="4" t="s">
        <v>124</v>
      </c>
      <c r="B20" s="8" t="n">
        <v>2.1</v>
      </c>
      <c r="C20" s="8" t="n">
        <v>2.05</v>
      </c>
      <c r="D20" s="8" t="n">
        <v>1.08</v>
      </c>
    </row>
    <row r="21" spans="1:4">
      <c r="A21" s="3" t="s">
        <v>125</v>
      </c>
    </row>
    <row r="22" spans="1:4">
      <c r="A22" s="4" t="s">
        <v>126</v>
      </c>
      <c r="B22" s="5" t="n">
        <v>52412181</v>
      </c>
      <c r="C22" s="5" t="n">
        <v>51989824</v>
      </c>
      <c r="D22" s="5" t="n">
        <v>50756603</v>
      </c>
    </row>
    <row r="23" spans="1:4">
      <c r="A23" s="4" t="s">
        <v>127</v>
      </c>
      <c r="B23" s="5" t="n">
        <v>53816754</v>
      </c>
      <c r="C23" s="5" t="n">
        <v>54098872</v>
      </c>
      <c r="D23" s="5" t="n">
        <v>53301150</v>
      </c>
    </row>
    <row r="24" spans="1:4">
      <c r="A24" s="4" t="s">
        <v>128</v>
      </c>
    </row>
    <row r="25" spans="1:4">
      <c r="A25" s="3" t="s">
        <v>107</v>
      </c>
    </row>
    <row r="26" spans="1:4">
      <c r="A26" s="4" t="s">
        <v>108</v>
      </c>
      <c r="B26" s="6" t="n">
        <v>383400</v>
      </c>
      <c r="C26" s="6" t="n">
        <v>399871</v>
      </c>
      <c r="D26" s="6" t="n">
        <v>294097</v>
      </c>
    </row>
    <row r="27" spans="1:4">
      <c r="A27" s="4" t="s">
        <v>129</v>
      </c>
    </row>
    <row r="28" spans="1:4">
      <c r="A28" s="3" t="s">
        <v>107</v>
      </c>
    </row>
    <row r="29" spans="1:4">
      <c r="A29" s="4" t="s">
        <v>108</v>
      </c>
      <c r="B29" s="5" t="n">
        <v>9355</v>
      </c>
      <c r="C29" s="5" t="n">
        <v>8276</v>
      </c>
      <c r="D29" s="5" t="n">
        <v>6367</v>
      </c>
    </row>
    <row r="30" spans="1:4">
      <c r="A30" s="4" t="s">
        <v>130</v>
      </c>
    </row>
    <row r="31" spans="1:4">
      <c r="A31" s="3" t="s">
        <v>107</v>
      </c>
    </row>
    <row r="32" spans="1:4">
      <c r="A32" s="4" t="s">
        <v>108</v>
      </c>
      <c r="B32" s="6" t="n">
        <v>0</v>
      </c>
      <c r="C32" s="6" t="n">
        <v>750</v>
      </c>
      <c r="D32" s="6" t="n">
        <v>17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6</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66</v>
      </c>
      <c r="B1" s="2" t="s">
        <v>1</v>
      </c>
    </row>
    <row r="2" spans="1:2">
      <c r="B2" s="2" t="s">
        <v>367</v>
      </c>
    </row>
    <row r="3" spans="1:2">
      <c r="A3" s="3" t="s">
        <v>204</v>
      </c>
    </row>
    <row r="4" spans="1:2">
      <c r="A4" s="4" t="s">
        <v>368</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69</v>
      </c>
      <c r="B1" s="2" t="s">
        <v>1</v>
      </c>
    </row>
    <row r="2" spans="1:2">
      <c r="B2" s="2" t="s">
        <v>370</v>
      </c>
    </row>
    <row r="3" spans="1:2">
      <c r="A3" s="3" t="s">
        <v>207</v>
      </c>
    </row>
    <row r="4" spans="1:2">
      <c r="A4" s="4" t="s">
        <v>371</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65</v>
      </c>
      <c r="D2" s="2" t="s">
        <v>106</v>
      </c>
    </row>
    <row r="3" spans="1:4">
      <c r="A3" s="3" t="s">
        <v>373</v>
      </c>
    </row>
    <row r="4" spans="1:4">
      <c r="A4" s="4" t="s">
        <v>374</v>
      </c>
      <c r="B4" s="6" t="n">
        <v>0</v>
      </c>
      <c r="C4" s="6" t="n">
        <v>100000</v>
      </c>
      <c r="D4" s="6" t="n">
        <v>0</v>
      </c>
    </row>
    <row r="5" spans="1:4">
      <c r="A5" s="4" t="s">
        <v>375</v>
      </c>
      <c r="B5" s="6" t="n">
        <v>0</v>
      </c>
      <c r="C5" s="6" t="n">
        <v>0</v>
      </c>
      <c r="D5" s="6" t="n">
        <v>0</v>
      </c>
    </row>
    <row r="6" spans="1:4">
      <c r="A6" s="4" t="s">
        <v>376</v>
      </c>
    </row>
    <row r="7" spans="1:4">
      <c r="A7" s="3" t="s">
        <v>373</v>
      </c>
    </row>
    <row r="8" spans="1:4">
      <c r="A8" s="4" t="s">
        <v>377</v>
      </c>
      <c r="B8" s="4" t="s">
        <v>378</v>
      </c>
      <c r="C8" s="4" t="s">
        <v>378</v>
      </c>
      <c r="D8" s="4" t="s">
        <v>379</v>
      </c>
    </row>
    <row r="9" spans="1:4">
      <c r="A9" s="4" t="s">
        <v>380</v>
      </c>
    </row>
    <row r="10" spans="1:4">
      <c r="A10" s="3" t="s">
        <v>373</v>
      </c>
    </row>
    <row r="11" spans="1:4">
      <c r="A11" s="4" t="s">
        <v>377</v>
      </c>
      <c r="B11" s="4" t="s">
        <v>381</v>
      </c>
      <c r="C11" s="4" t="s">
        <v>382</v>
      </c>
      <c r="D11" s="4" t="s">
        <v>383</v>
      </c>
    </row>
    <row r="12" spans="1:4">
      <c r="A12" s="4" t="s">
        <v>384</v>
      </c>
    </row>
    <row r="13" spans="1:4">
      <c r="A13" s="3" t="s">
        <v>373</v>
      </c>
    </row>
    <row r="14" spans="1:4">
      <c r="A14" s="4" t="s">
        <v>377</v>
      </c>
      <c r="B14" s="4" t="s">
        <v>381</v>
      </c>
      <c r="C14" s="4" t="s">
        <v>382</v>
      </c>
      <c r="D14" s="4" t="s">
        <v>383</v>
      </c>
    </row>
    <row r="15" spans="1:4">
      <c r="A15" s="4" t="s">
        <v>385</v>
      </c>
    </row>
    <row r="16" spans="1:4">
      <c r="A16" s="3" t="s">
        <v>373</v>
      </c>
    </row>
    <row r="17" spans="1:4">
      <c r="A17" s="4" t="s">
        <v>377</v>
      </c>
      <c r="B17" s="4" t="s">
        <v>386</v>
      </c>
      <c r="C17" s="4" t="s">
        <v>381</v>
      </c>
      <c r="D17" s="4" t="s">
        <v>387</v>
      </c>
    </row>
    <row r="18" spans="1:4">
      <c r="A18" s="4" t="s">
        <v>388</v>
      </c>
    </row>
    <row r="19" spans="1:4">
      <c r="A19" s="3" t="s">
        <v>373</v>
      </c>
    </row>
    <row r="20" spans="1:4">
      <c r="A20" s="4" t="s">
        <v>377</v>
      </c>
      <c r="B20" s="4" t="s">
        <v>389</v>
      </c>
      <c r="C20" s="4" t="s">
        <v>379</v>
      </c>
    </row>
    <row r="21" spans="1:4">
      <c r="A21" s="4" t="s">
        <v>390</v>
      </c>
    </row>
    <row r="22" spans="1:4">
      <c r="A22" s="3" t="s">
        <v>373</v>
      </c>
    </row>
    <row r="23" spans="1:4">
      <c r="A23" s="4" t="s">
        <v>377</v>
      </c>
      <c r="B23" s="4" t="s">
        <v>391</v>
      </c>
      <c r="C23" s="4" t="s">
        <v>392</v>
      </c>
    </row>
    <row r="24" spans="1:4">
      <c r="A24" s="4" t="s">
        <v>393</v>
      </c>
    </row>
    <row r="25" spans="1:4">
      <c r="A25" s="3" t="s">
        <v>373</v>
      </c>
    </row>
    <row r="26" spans="1:4">
      <c r="A26" s="4" t="s">
        <v>377</v>
      </c>
      <c r="B26" s="4" t="s">
        <v>394</v>
      </c>
      <c r="C26" s="4" t="s">
        <v>395</v>
      </c>
    </row>
    <row r="27" spans="1:4">
      <c r="A27" s="4" t="s">
        <v>396</v>
      </c>
    </row>
    <row r="28" spans="1:4">
      <c r="A28" s="3" t="s">
        <v>373</v>
      </c>
    </row>
    <row r="29" spans="1:4">
      <c r="A29" s="4" t="s">
        <v>377</v>
      </c>
      <c r="B29" s="4" t="s">
        <v>383</v>
      </c>
      <c r="C29" s="4" t="s">
        <v>3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8</v>
      </c>
      <c r="B1" s="2" t="s">
        <v>2</v>
      </c>
      <c r="C1" s="2" t="s">
        <v>65</v>
      </c>
    </row>
    <row r="2" spans="1:3">
      <c r="A2" s="3" t="s">
        <v>207</v>
      </c>
    </row>
    <row r="3" spans="1:3">
      <c r="A3" s="4" t="s">
        <v>399</v>
      </c>
      <c r="B3" s="6" t="n">
        <v>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275</v>
      </c>
    </row>
    <row r="3" spans="1:2">
      <c r="A3" s="4" t="s">
        <v>402</v>
      </c>
      <c r="B3" s="6" t="n">
        <v>402500000</v>
      </c>
    </row>
    <row r="4" spans="1:2">
      <c r="A4" s="4" t="s">
        <v>403</v>
      </c>
      <c r="B4" s="4" t="s">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405</v>
      </c>
      <c r="B1" s="2" t="s">
        <v>1</v>
      </c>
    </row>
    <row r="2" spans="1:3">
      <c r="B2" s="2" t="s">
        <v>406</v>
      </c>
      <c r="C2" s="2" t="s">
        <v>407</v>
      </c>
    </row>
    <row r="3" spans="1:3">
      <c r="A3" s="3" t="s">
        <v>277</v>
      </c>
    </row>
    <row r="4" spans="1:3">
      <c r="A4" s="4" t="s">
        <v>408</v>
      </c>
      <c r="B4" s="6" t="n">
        <v>0</v>
      </c>
      <c r="C4" s="6" t="n">
        <v>0</v>
      </c>
    </row>
    <row r="5" spans="1:3">
      <c r="A5" s="4" t="s">
        <v>409</v>
      </c>
      <c r="B5" s="6" t="n">
        <v>0</v>
      </c>
      <c r="C5" s="5" t="n">
        <v>0</v>
      </c>
    </row>
    <row r="6" spans="1:3">
      <c r="A6" s="4" t="s">
        <v>410</v>
      </c>
      <c r="B6" s="4" t="s">
        <v>411</v>
      </c>
    </row>
    <row r="7" spans="1:3">
      <c r="A7" s="4" t="s">
        <v>412</v>
      </c>
      <c r="B7" s="4" t="s">
        <v>413</v>
      </c>
    </row>
    <row r="8" spans="1:3">
      <c r="A8" s="4" t="s">
        <v>414</v>
      </c>
      <c r="B8" s="5" t="n">
        <v>2</v>
      </c>
    </row>
    <row r="9" spans="1:3">
      <c r="A9" s="4" t="s">
        <v>415</v>
      </c>
    </row>
    <row r="10" spans="1:3">
      <c r="A10" s="3" t="s">
        <v>277</v>
      </c>
    </row>
    <row r="11" spans="1:3">
      <c r="A11" s="4" t="s">
        <v>416</v>
      </c>
      <c r="B11" s="4" t="s">
        <v>417</v>
      </c>
    </row>
    <row r="12" spans="1:3">
      <c r="A12" s="4" t="s">
        <v>418</v>
      </c>
    </row>
    <row r="13" spans="1:3">
      <c r="A13" s="3" t="s">
        <v>277</v>
      </c>
    </row>
    <row r="14" spans="1:3">
      <c r="A14" s="4" t="s">
        <v>419</v>
      </c>
      <c r="B14" s="6" t="n">
        <v>0</v>
      </c>
      <c r="C14" s="5" t="n">
        <v>0</v>
      </c>
    </row>
    <row r="15" spans="1:3">
      <c r="A15" s="4" t="s">
        <v>420</v>
      </c>
    </row>
    <row r="16" spans="1:3">
      <c r="A16" s="3" t="s">
        <v>277</v>
      </c>
    </row>
    <row r="17" spans="1:3">
      <c r="A17" s="4" t="s">
        <v>419</v>
      </c>
      <c r="B17" s="6" t="n">
        <v>0</v>
      </c>
      <c r="C1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01</v>
      </c>
    </row>
    <row r="3" spans="1:2">
      <c r="A3" s="3" t="s">
        <v>207</v>
      </c>
    </row>
    <row r="4" spans="1:2">
      <c r="A4" s="4" t="s">
        <v>422</v>
      </c>
      <c r="B4" s="4" t="s">
        <v>423</v>
      </c>
    </row>
    <row r="5" spans="1:2">
      <c r="A5" s="4" t="s">
        <v>424</v>
      </c>
      <c r="B5" s="6" t="n">
        <v>150000</v>
      </c>
    </row>
    <row r="6" spans="1:2">
      <c r="A6" s="4" t="s">
        <v>425</v>
      </c>
      <c r="B6" s="6" t="n">
        <v>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v>
      </c>
      <c r="B1" s="2" t="s">
        <v>1</v>
      </c>
    </row>
    <row r="2" spans="1:4">
      <c r="B2" s="2" t="s">
        <v>2</v>
      </c>
      <c r="C2" s="2" t="s">
        <v>65</v>
      </c>
      <c r="D2" s="2" t="s">
        <v>106</v>
      </c>
    </row>
    <row r="3" spans="1:4">
      <c r="A3" s="3" t="s">
        <v>132</v>
      </c>
    </row>
    <row r="4" spans="1:4">
      <c r="A4" s="4" t="s">
        <v>121</v>
      </c>
      <c r="B4" s="6" t="n">
        <v>113056</v>
      </c>
      <c r="C4" s="6" t="n">
        <v>110993</v>
      </c>
      <c r="D4" s="6" t="n">
        <v>57284</v>
      </c>
    </row>
    <row r="5" spans="1:4">
      <c r="A5" s="3" t="s">
        <v>133</v>
      </c>
    </row>
    <row r="6" spans="1:4">
      <c r="A6" s="4" t="s">
        <v>134</v>
      </c>
      <c r="B6" s="5" t="n">
        <v>10575</v>
      </c>
      <c r="C6" s="5" t="n">
        <v>-2411</v>
      </c>
      <c r="D6" s="5" t="n">
        <v>-613</v>
      </c>
    </row>
    <row r="7" spans="1:4">
      <c r="A7" s="4" t="s">
        <v>133</v>
      </c>
      <c r="B7" s="5" t="n">
        <v>10575</v>
      </c>
      <c r="C7" s="5" t="n">
        <v>-2411</v>
      </c>
      <c r="D7" s="5" t="n">
        <v>-613</v>
      </c>
    </row>
    <row r="8" spans="1:4">
      <c r="A8" s="4" t="s">
        <v>135</v>
      </c>
      <c r="B8" s="6" t="n">
        <v>123631</v>
      </c>
      <c r="C8" s="6" t="n">
        <v>108582</v>
      </c>
      <c r="D8" s="6" t="n">
        <v>566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5</v>
      </c>
      <c r="D2" s="2" t="s">
        <v>106</v>
      </c>
    </row>
    <row r="3" spans="1:4">
      <c r="A3" s="4" t="s">
        <v>112</v>
      </c>
    </row>
    <row r="4" spans="1:4">
      <c r="A4" s="3" t="s">
        <v>288</v>
      </c>
    </row>
    <row r="5" spans="1:4">
      <c r="A5" s="4" t="s">
        <v>427</v>
      </c>
      <c r="B5" s="9" t="n">
        <v>40.8</v>
      </c>
      <c r="C5" s="9" t="n">
        <v>43.3</v>
      </c>
      <c r="D5" s="9" t="n">
        <v>3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2</v>
      </c>
      <c r="C1" s="2" t="s">
        <v>429</v>
      </c>
      <c r="D1" s="2" t="s">
        <v>65</v>
      </c>
      <c r="E1" s="2" t="s">
        <v>430</v>
      </c>
      <c r="F1" s="2" t="s">
        <v>106</v>
      </c>
    </row>
    <row r="2" spans="1:6">
      <c r="A2" s="3" t="s">
        <v>431</v>
      </c>
    </row>
    <row r="3" spans="1:6">
      <c r="A3" s="4" t="s">
        <v>69</v>
      </c>
      <c r="B3" s="6" t="n">
        <v>87332</v>
      </c>
      <c r="D3" s="6" t="n">
        <v>102922</v>
      </c>
      <c r="E3" s="6" t="n">
        <v>67206</v>
      </c>
    </row>
    <row r="4" spans="1:6">
      <c r="A4" s="4" t="s">
        <v>432</v>
      </c>
      <c r="E4" s="5" t="n">
        <v>20109</v>
      </c>
    </row>
    <row r="5" spans="1:6">
      <c r="A5" s="3" t="s">
        <v>433</v>
      </c>
    </row>
    <row r="6" spans="1:6">
      <c r="A6" s="4" t="s">
        <v>434</v>
      </c>
      <c r="B6" s="5" t="n">
        <v>-199548</v>
      </c>
      <c r="D6" s="6" t="n">
        <v>-86492</v>
      </c>
    </row>
    <row r="7" spans="1:6">
      <c r="A7" s="4" t="s">
        <v>76</v>
      </c>
      <c r="B7" s="5" t="n">
        <v>21279</v>
      </c>
    </row>
    <row r="8" spans="1:6">
      <c r="A8" s="4" t="s">
        <v>435</v>
      </c>
      <c r="B8" s="6" t="n">
        <v>33265</v>
      </c>
    </row>
    <row r="9" spans="1:6">
      <c r="A9" s="4" t="s">
        <v>436</v>
      </c>
    </row>
    <row r="10" spans="1:6">
      <c r="A10" s="3" t="s">
        <v>433</v>
      </c>
    </row>
    <row r="11" spans="1:6">
      <c r="A11" s="4" t="s">
        <v>76</v>
      </c>
      <c r="C11" s="6" t="n">
        <v>4000</v>
      </c>
    </row>
    <row r="12" spans="1:6">
      <c r="A12" s="4" t="s">
        <v>435</v>
      </c>
      <c r="C12" s="6" t="n">
        <v>4000</v>
      </c>
    </row>
    <row r="13" spans="1:6">
      <c r="A13" s="4" t="s">
        <v>437</v>
      </c>
    </row>
    <row r="14" spans="1:6">
      <c r="A14" s="3" t="s">
        <v>433</v>
      </c>
    </row>
    <row r="15" spans="1:6">
      <c r="A15" s="4" t="s">
        <v>434</v>
      </c>
      <c r="E15" s="5" t="n">
        <v>24501</v>
      </c>
    </row>
    <row r="16" spans="1:6">
      <c r="A16" s="4" t="s">
        <v>438</v>
      </c>
    </row>
    <row r="17" spans="1:6">
      <c r="A17" s="3" t="s">
        <v>431</v>
      </c>
    </row>
    <row r="18" spans="1:6">
      <c r="A18" s="4" t="s">
        <v>69</v>
      </c>
      <c r="E18" s="5" t="n">
        <v>1620</v>
      </c>
    </row>
    <row r="19" spans="1:6">
      <c r="A19" s="4" t="s">
        <v>432</v>
      </c>
      <c r="E19" s="5" t="n">
        <v>-734</v>
      </c>
    </row>
    <row r="20" spans="1:6">
      <c r="A20" s="3" t="s">
        <v>439</v>
      </c>
    </row>
    <row r="21" spans="1:6">
      <c r="A21" s="4" t="s">
        <v>176</v>
      </c>
      <c r="E21" s="5" t="n">
        <v>-287</v>
      </c>
    </row>
    <row r="22" spans="1:6">
      <c r="A22" s="4" t="s">
        <v>440</v>
      </c>
      <c r="E22" s="5" t="n">
        <v>-1149</v>
      </c>
    </row>
    <row r="23" spans="1:6">
      <c r="A23" s="4" t="s">
        <v>441</v>
      </c>
    </row>
    <row r="24" spans="1:6">
      <c r="A24" s="3" t="s">
        <v>433</v>
      </c>
    </row>
    <row r="25" spans="1:6">
      <c r="A25" s="4" t="s">
        <v>434</v>
      </c>
      <c r="E25" s="6" t="n">
        <v>-2322</v>
      </c>
    </row>
    <row r="26" spans="1:6">
      <c r="A26" s="4" t="s">
        <v>442</v>
      </c>
    </row>
    <row r="27" spans="1:6">
      <c r="A27" s="3" t="s">
        <v>431</v>
      </c>
    </row>
    <row r="28" spans="1:6">
      <c r="A28" s="4" t="s">
        <v>69</v>
      </c>
      <c r="F28" s="6" t="n">
        <v>65586</v>
      </c>
    </row>
    <row r="29" spans="1:6">
      <c r="A29" s="4" t="s">
        <v>432</v>
      </c>
      <c r="F29" s="5" t="n">
        <v>20843</v>
      </c>
    </row>
    <row r="30" spans="1:6">
      <c r="A30" s="3" t="s">
        <v>439</v>
      </c>
    </row>
    <row r="31" spans="1:6">
      <c r="A31" s="4" t="s">
        <v>176</v>
      </c>
      <c r="F31" s="5" t="n">
        <v>287</v>
      </c>
    </row>
    <row r="32" spans="1:6">
      <c r="A32" s="4" t="s">
        <v>440</v>
      </c>
      <c r="F32" s="5" t="n">
        <v>1149</v>
      </c>
    </row>
    <row r="33" spans="1:6">
      <c r="A33" s="3" t="s">
        <v>433</v>
      </c>
    </row>
    <row r="34" spans="1:6">
      <c r="A34" s="4" t="s">
        <v>434</v>
      </c>
      <c r="F34" s="6" t="n">
        <v>268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5</v>
      </c>
    </row>
    <row r="2" spans="1:3">
      <c r="A2" s="4" t="s">
        <v>444</v>
      </c>
    </row>
    <row r="3" spans="1:3">
      <c r="A3" s="3" t="s">
        <v>445</v>
      </c>
    </row>
    <row r="4" spans="1:3">
      <c r="A4" s="4" t="s">
        <v>175</v>
      </c>
      <c r="B4" s="6" t="n">
        <v>418</v>
      </c>
      <c r="C4" s="6" t="n">
        <v>326</v>
      </c>
    </row>
    <row r="5" spans="1:3">
      <c r="A5" s="4" t="s">
        <v>446</v>
      </c>
      <c r="B5" s="5" t="n">
        <v>939264</v>
      </c>
      <c r="C5" s="5" t="n">
        <v>775142</v>
      </c>
    </row>
    <row r="6" spans="1:3">
      <c r="A6" s="4" t="s">
        <v>447</v>
      </c>
    </row>
    <row r="7" spans="1:3">
      <c r="A7" s="3" t="s">
        <v>445</v>
      </c>
    </row>
    <row r="8" spans="1:3">
      <c r="A8" s="4" t="s">
        <v>175</v>
      </c>
      <c r="B8" s="5" t="n">
        <v>3</v>
      </c>
      <c r="C8" s="5" t="n">
        <v>1</v>
      </c>
    </row>
    <row r="9" spans="1:3">
      <c r="A9" s="4" t="s">
        <v>446</v>
      </c>
      <c r="B9" s="5" t="n">
        <v>181638</v>
      </c>
      <c r="C9" s="5" t="n">
        <v>192939</v>
      </c>
    </row>
    <row r="10" spans="1:3">
      <c r="A10" s="4" t="s">
        <v>448</v>
      </c>
    </row>
    <row r="11" spans="1:3">
      <c r="A11" s="3" t="s">
        <v>445</v>
      </c>
    </row>
    <row r="12" spans="1:3">
      <c r="A12" s="4" t="s">
        <v>175</v>
      </c>
      <c r="B12" s="5" t="n">
        <v>415</v>
      </c>
      <c r="C12" s="5" t="n">
        <v>325</v>
      </c>
    </row>
    <row r="13" spans="1:3">
      <c r="A13" s="4" t="s">
        <v>446</v>
      </c>
      <c r="B13" s="5" t="n">
        <v>757626</v>
      </c>
      <c r="C13" s="5" t="n">
        <v>582203</v>
      </c>
    </row>
    <row r="14" spans="1:3">
      <c r="A14" s="4" t="s">
        <v>449</v>
      </c>
    </row>
    <row r="15" spans="1:3">
      <c r="A15" s="3" t="s">
        <v>450</v>
      </c>
    </row>
    <row r="16" spans="1:3">
      <c r="A16" s="4" t="s">
        <v>67</v>
      </c>
      <c r="B16" s="5" t="n">
        <v>78912</v>
      </c>
      <c r="C16" s="5" t="n">
        <v>106918</v>
      </c>
    </row>
    <row r="17" spans="1:3">
      <c r="A17" s="4" t="s">
        <v>451</v>
      </c>
    </row>
    <row r="18" spans="1:3">
      <c r="A18" s="3" t="s">
        <v>450</v>
      </c>
    </row>
    <row r="19" spans="1:3">
      <c r="A19" s="4" t="s">
        <v>67</v>
      </c>
      <c r="B19" s="5" t="n">
        <v>78912</v>
      </c>
      <c r="C19" s="5" t="n">
        <v>106918</v>
      </c>
    </row>
    <row r="20" spans="1:3">
      <c r="A20" s="4" t="s">
        <v>452</v>
      </c>
    </row>
    <row r="21" spans="1:3">
      <c r="A21" s="3" t="s">
        <v>450</v>
      </c>
    </row>
    <row r="22" spans="1:3">
      <c r="A22" s="4" t="s">
        <v>67</v>
      </c>
      <c r="B22" s="5" t="n">
        <v>0</v>
      </c>
      <c r="C22" s="5" t="n">
        <v>0</v>
      </c>
    </row>
    <row r="23" spans="1:3">
      <c r="A23" s="4" t="s">
        <v>453</v>
      </c>
    </row>
    <row r="24" spans="1:3">
      <c r="A24" s="3" t="s">
        <v>450</v>
      </c>
    </row>
    <row r="25" spans="1:3">
      <c r="A25" s="4" t="s">
        <v>67</v>
      </c>
      <c r="B25" s="5" t="n">
        <v>102469</v>
      </c>
      <c r="C25" s="5" t="n">
        <v>85330</v>
      </c>
    </row>
    <row r="26" spans="1:3">
      <c r="A26" s="4" t="s">
        <v>454</v>
      </c>
    </row>
    <row r="27" spans="1:3">
      <c r="A27" s="3" t="s">
        <v>450</v>
      </c>
    </row>
    <row r="28" spans="1:3">
      <c r="A28" s="4" t="s">
        <v>67</v>
      </c>
      <c r="B28" s="5" t="n">
        <v>102469</v>
      </c>
      <c r="C28" s="5" t="n">
        <v>85330</v>
      </c>
    </row>
    <row r="29" spans="1:3">
      <c r="A29" s="4" t="s">
        <v>455</v>
      </c>
    </row>
    <row r="30" spans="1:3">
      <c r="A30" s="3" t="s">
        <v>450</v>
      </c>
    </row>
    <row r="31" spans="1:3">
      <c r="A31" s="4" t="s">
        <v>67</v>
      </c>
      <c r="B31" s="5" t="n">
        <v>0</v>
      </c>
      <c r="C31" s="5" t="n">
        <v>0</v>
      </c>
    </row>
    <row r="32" spans="1:3">
      <c r="A32" s="4" t="s">
        <v>456</v>
      </c>
    </row>
    <row r="33" spans="1:3">
      <c r="A33" s="3" t="s">
        <v>450</v>
      </c>
    </row>
    <row r="34" spans="1:3">
      <c r="A34" s="4" t="s">
        <v>457</v>
      </c>
      <c r="B34" s="5" t="n">
        <v>165527</v>
      </c>
      <c r="C34" s="5" t="n">
        <v>163770</v>
      </c>
    </row>
    <row r="35" spans="1:3">
      <c r="A35" s="3" t="s">
        <v>458</v>
      </c>
    </row>
    <row r="36" spans="1:3">
      <c r="A36" s="4" t="s">
        <v>459</v>
      </c>
      <c r="B36" s="5" t="n">
        <v>571828</v>
      </c>
      <c r="C36" s="5" t="n">
        <v>415650</v>
      </c>
    </row>
    <row r="37" spans="1:3">
      <c r="A37" s="4" t="s">
        <v>460</v>
      </c>
    </row>
    <row r="38" spans="1:3">
      <c r="A38" s="3" t="s">
        <v>450</v>
      </c>
    </row>
    <row r="39" spans="1:3">
      <c r="A39" s="4" t="s">
        <v>457</v>
      </c>
      <c r="B39" s="5" t="n">
        <v>0</v>
      </c>
      <c r="C39" s="5" t="n">
        <v>245</v>
      </c>
    </row>
    <row r="40" spans="1:3">
      <c r="A40" s="3" t="s">
        <v>458</v>
      </c>
    </row>
    <row r="41" spans="1:3">
      <c r="A41" s="4" t="s">
        <v>459</v>
      </c>
      <c r="B41" s="5" t="n">
        <v>254</v>
      </c>
      <c r="C41" s="5" t="n">
        <v>445</v>
      </c>
    </row>
    <row r="42" spans="1:3">
      <c r="A42" s="4" t="s">
        <v>461</v>
      </c>
    </row>
    <row r="43" spans="1:3">
      <c r="A43" s="3" t="s">
        <v>450</v>
      </c>
    </row>
    <row r="44" spans="1:3">
      <c r="A44" s="4" t="s">
        <v>457</v>
      </c>
      <c r="B44" s="5" t="n">
        <v>165527</v>
      </c>
      <c r="C44" s="5" t="n">
        <v>163525</v>
      </c>
    </row>
    <row r="45" spans="1:3">
      <c r="A45" s="3" t="s">
        <v>458</v>
      </c>
    </row>
    <row r="46" spans="1:3">
      <c r="A46" s="4" t="s">
        <v>459</v>
      </c>
      <c r="B46" s="5" t="n">
        <v>571574</v>
      </c>
      <c r="C46" s="5" t="n">
        <v>415205</v>
      </c>
    </row>
    <row r="47" spans="1:3">
      <c r="A47" s="4" t="s">
        <v>462</v>
      </c>
    </row>
    <row r="48" spans="1:3">
      <c r="A48" s="3" t="s">
        <v>450</v>
      </c>
    </row>
    <row r="49" spans="1:3">
      <c r="A49" s="4" t="s">
        <v>457</v>
      </c>
      <c r="B49" s="5" t="n">
        <v>165</v>
      </c>
    </row>
    <row r="50" spans="1:3">
      <c r="A50" s="3" t="s">
        <v>458</v>
      </c>
    </row>
    <row r="51" spans="1:3">
      <c r="A51" s="4" t="s">
        <v>459</v>
      </c>
      <c r="C51" s="5" t="n">
        <v>165</v>
      </c>
    </row>
    <row r="52" spans="1:3">
      <c r="A52" s="4" t="s">
        <v>463</v>
      </c>
    </row>
    <row r="53" spans="1:3">
      <c r="A53" s="3" t="s">
        <v>450</v>
      </c>
    </row>
    <row r="54" spans="1:3">
      <c r="A54" s="4" t="s">
        <v>457</v>
      </c>
      <c r="B54" s="5" t="n">
        <v>0</v>
      </c>
    </row>
    <row r="55" spans="1:3">
      <c r="A55" s="3" t="s">
        <v>458</v>
      </c>
    </row>
    <row r="56" spans="1:3">
      <c r="A56" s="4" t="s">
        <v>459</v>
      </c>
      <c r="C56" s="5" t="n">
        <v>0</v>
      </c>
    </row>
    <row r="57" spans="1:3">
      <c r="A57" s="4" t="s">
        <v>464</v>
      </c>
    </row>
    <row r="58" spans="1:3">
      <c r="A58" s="3" t="s">
        <v>450</v>
      </c>
    </row>
    <row r="59" spans="1:3">
      <c r="A59" s="4" t="s">
        <v>457</v>
      </c>
      <c r="B59" s="5" t="n">
        <v>165</v>
      </c>
    </row>
    <row r="60" spans="1:3">
      <c r="A60" s="3" t="s">
        <v>458</v>
      </c>
    </row>
    <row r="61" spans="1:3">
      <c r="A61" s="4" t="s">
        <v>459</v>
      </c>
      <c r="C61" s="5" t="n">
        <v>165</v>
      </c>
    </row>
    <row r="62" spans="1:3">
      <c r="A62" s="4" t="s">
        <v>465</v>
      </c>
    </row>
    <row r="63" spans="1:3">
      <c r="A63" s="3" t="s">
        <v>458</v>
      </c>
    </row>
    <row r="64" spans="1:3">
      <c r="A64" s="4" t="s">
        <v>459</v>
      </c>
      <c r="B64" s="5" t="n">
        <v>19945</v>
      </c>
      <c r="C64" s="5" t="n">
        <v>2983</v>
      </c>
    </row>
    <row r="65" spans="1:3">
      <c r="A65" s="4" t="s">
        <v>466</v>
      </c>
    </row>
    <row r="66" spans="1:3">
      <c r="A66" s="3" t="s">
        <v>458</v>
      </c>
    </row>
    <row r="67" spans="1:3">
      <c r="A67" s="4" t="s">
        <v>459</v>
      </c>
      <c r="B67" s="5" t="n">
        <v>0</v>
      </c>
      <c r="C67" s="5" t="n">
        <v>0</v>
      </c>
    </row>
    <row r="68" spans="1:3">
      <c r="A68" s="4" t="s">
        <v>467</v>
      </c>
    </row>
    <row r="69" spans="1:3">
      <c r="A69" s="3" t="s">
        <v>458</v>
      </c>
    </row>
    <row r="70" spans="1:3">
      <c r="A70" s="4" t="s">
        <v>459</v>
      </c>
      <c r="B70" s="6" t="n">
        <v>19945</v>
      </c>
      <c r="C70" s="6" t="n">
        <v>29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4" t="s">
        <v>469</v>
      </c>
    </row>
    <row r="3" spans="1:3">
      <c r="A3" s="3" t="s">
        <v>470</v>
      </c>
    </row>
    <row r="4" spans="1:3">
      <c r="A4" s="4" t="s">
        <v>431</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5</v>
      </c>
    </row>
    <row r="2" spans="1:3">
      <c r="A2" s="3" t="s">
        <v>210</v>
      </c>
    </row>
    <row r="3" spans="1:3">
      <c r="A3" s="4" t="s">
        <v>472</v>
      </c>
      <c r="B3" s="6" t="n">
        <v>747598</v>
      </c>
      <c r="C3" s="6" t="n">
        <v>586726</v>
      </c>
    </row>
    <row r="4" spans="1:3">
      <c r="A4" s="4" t="s">
        <v>473</v>
      </c>
      <c r="B4" s="5" t="n">
        <v>10031</v>
      </c>
      <c r="C4" s="5" t="n">
        <v>55</v>
      </c>
    </row>
    <row r="5" spans="1:3">
      <c r="A5" s="4" t="s">
        <v>474</v>
      </c>
      <c r="B5" s="5" t="n">
        <v>-164</v>
      </c>
      <c r="C5" s="5" t="n">
        <v>-4213</v>
      </c>
    </row>
    <row r="6" spans="1:3">
      <c r="A6" s="4" t="s">
        <v>475</v>
      </c>
      <c r="B6" s="6" t="n">
        <v>757465</v>
      </c>
      <c r="C6" s="6" t="n">
        <v>582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5</v>
      </c>
    </row>
    <row r="2" spans="1:3">
      <c r="A2" s="3" t="s">
        <v>210</v>
      </c>
    </row>
    <row r="3" spans="1:3">
      <c r="A3" s="4" t="s">
        <v>477</v>
      </c>
      <c r="B3" s="6" t="n">
        <v>165692</v>
      </c>
    </row>
    <row r="4" spans="1:3">
      <c r="A4" s="4" t="s">
        <v>478</v>
      </c>
      <c r="B4" s="5" t="n">
        <v>188378</v>
      </c>
    </row>
    <row r="5" spans="1:3">
      <c r="A5" s="4" t="s">
        <v>479</v>
      </c>
      <c r="B5" s="5" t="n">
        <v>201491</v>
      </c>
    </row>
    <row r="6" spans="1:3">
      <c r="A6" s="4" t="s">
        <v>480</v>
      </c>
      <c r="B6" s="5" t="n">
        <v>201904</v>
      </c>
    </row>
    <row r="7" spans="1:3">
      <c r="A7" s="4" t="s">
        <v>481</v>
      </c>
      <c r="B7" s="5" t="n">
        <v>0</v>
      </c>
    </row>
    <row r="8" spans="1:3">
      <c r="A8" s="4" t="s">
        <v>118</v>
      </c>
      <c r="B8" s="6" t="n">
        <v>757465</v>
      </c>
      <c r="C8" s="6" t="n">
        <v>582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5</v>
      </c>
    </row>
    <row r="2" spans="1:3">
      <c r="A2" s="3" t="s">
        <v>470</v>
      </c>
    </row>
    <row r="3" spans="1:3">
      <c r="A3" s="4" t="s">
        <v>87</v>
      </c>
      <c r="B3" s="6" t="n">
        <v>345170</v>
      </c>
      <c r="C3" s="6" t="n">
        <v>329462</v>
      </c>
    </row>
    <row r="4" spans="1:3">
      <c r="A4" s="4" t="s">
        <v>483</v>
      </c>
    </row>
    <row r="5" spans="1:3">
      <c r="A5" s="3" t="s">
        <v>470</v>
      </c>
    </row>
    <row r="6" spans="1:3">
      <c r="A6" s="4" t="s">
        <v>87</v>
      </c>
      <c r="B6" s="5" t="n">
        <v>345170</v>
      </c>
      <c r="C6" s="5" t="n">
        <v>329462</v>
      </c>
    </row>
    <row r="7" spans="1:3">
      <c r="A7" s="4" t="s">
        <v>484</v>
      </c>
      <c r="B7" s="6" t="n">
        <v>366023</v>
      </c>
      <c r="C7" s="6" t="n">
        <v>3758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5</v>
      </c>
      <c r="B1" s="2" t="s">
        <v>2</v>
      </c>
      <c r="C1" s="2" t="s">
        <v>65</v>
      </c>
    </row>
    <row r="2" spans="1:3">
      <c r="A2" s="3" t="s">
        <v>212</v>
      </c>
    </row>
    <row r="3" spans="1:3">
      <c r="A3" s="4" t="s">
        <v>486</v>
      </c>
      <c r="B3" s="6" t="n">
        <v>4582</v>
      </c>
      <c r="C3" s="6" t="n">
        <v>5742</v>
      </c>
    </row>
    <row r="4" spans="1:3">
      <c r="A4" s="4" t="s">
        <v>487</v>
      </c>
      <c r="B4" s="5" t="n">
        <v>11428</v>
      </c>
      <c r="C4" s="5" t="n">
        <v>7275</v>
      </c>
    </row>
    <row r="5" spans="1:3">
      <c r="A5" s="4" t="s">
        <v>488</v>
      </c>
      <c r="B5" s="5" t="n">
        <v>10618</v>
      </c>
      <c r="C5" s="5" t="n">
        <v>12642</v>
      </c>
    </row>
    <row r="6" spans="1:3">
      <c r="A6" s="4" t="s">
        <v>489</v>
      </c>
      <c r="B6" s="6" t="n">
        <v>26628</v>
      </c>
      <c r="C6" s="6" t="n">
        <v>256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0</v>
      </c>
      <c r="B1" s="2" t="s">
        <v>1</v>
      </c>
    </row>
    <row r="2" spans="1:4">
      <c r="B2" s="2" t="s">
        <v>2</v>
      </c>
      <c r="C2" s="2" t="s">
        <v>65</v>
      </c>
      <c r="D2" s="2" t="s">
        <v>106</v>
      </c>
    </row>
    <row r="3" spans="1:4">
      <c r="A3" s="3" t="s">
        <v>491</v>
      </c>
    </row>
    <row r="4" spans="1:4">
      <c r="A4" s="4" t="s">
        <v>492</v>
      </c>
      <c r="B4" s="6" t="n">
        <v>29767</v>
      </c>
      <c r="C4" s="6" t="n">
        <v>15314</v>
      </c>
    </row>
    <row r="5" spans="1:4">
      <c r="A5" s="4" t="s">
        <v>493</v>
      </c>
      <c r="B5" s="5" t="n">
        <v>-12699</v>
      </c>
      <c r="C5" s="5" t="n">
        <v>-11219</v>
      </c>
    </row>
    <row r="6" spans="1:4">
      <c r="A6" s="4" t="s">
        <v>74</v>
      </c>
      <c r="B6" s="5" t="n">
        <v>17068</v>
      </c>
      <c r="C6" s="5" t="n">
        <v>4095</v>
      </c>
    </row>
    <row r="7" spans="1:4">
      <c r="A7" s="4" t="s">
        <v>494</v>
      </c>
      <c r="B7" s="5" t="n">
        <v>1500</v>
      </c>
      <c r="C7" s="5" t="n">
        <v>1900</v>
      </c>
      <c r="D7" s="6" t="n">
        <v>1200</v>
      </c>
    </row>
    <row r="8" spans="1:4">
      <c r="A8" s="4" t="s">
        <v>495</v>
      </c>
    </row>
    <row r="9" spans="1:4">
      <c r="A9" s="3" t="s">
        <v>491</v>
      </c>
    </row>
    <row r="10" spans="1:4">
      <c r="A10" s="4" t="s">
        <v>492</v>
      </c>
      <c r="B10" s="5" t="n">
        <v>11053</v>
      </c>
      <c r="C10" s="5" t="n">
        <v>8995</v>
      </c>
    </row>
    <row r="11" spans="1:4">
      <c r="A11" s="4" t="s">
        <v>496</v>
      </c>
    </row>
    <row r="12" spans="1:4">
      <c r="A12" s="3" t="s">
        <v>491</v>
      </c>
    </row>
    <row r="13" spans="1:4">
      <c r="A13" s="4" t="s">
        <v>492</v>
      </c>
      <c r="B13" s="5" t="n">
        <v>14217</v>
      </c>
      <c r="C13" s="5" t="n">
        <v>2731</v>
      </c>
    </row>
    <row r="14" spans="1:4">
      <c r="A14" s="4" t="s">
        <v>497</v>
      </c>
    </row>
    <row r="15" spans="1:4">
      <c r="A15" s="3" t="s">
        <v>491</v>
      </c>
    </row>
    <row r="16" spans="1:4">
      <c r="A16" s="4" t="s">
        <v>492</v>
      </c>
      <c r="B16" s="5" t="n">
        <v>2225</v>
      </c>
      <c r="C16" s="5" t="n">
        <v>2181</v>
      </c>
    </row>
    <row r="17" spans="1:4">
      <c r="A17" s="4" t="s">
        <v>498</v>
      </c>
    </row>
    <row r="18" spans="1:4">
      <c r="A18" s="3" t="s">
        <v>491</v>
      </c>
    </row>
    <row r="19" spans="1:4">
      <c r="A19" s="4" t="s">
        <v>492</v>
      </c>
      <c r="B19" s="5" t="n">
        <v>1839</v>
      </c>
      <c r="C19" s="5" t="n">
        <v>1313</v>
      </c>
    </row>
    <row r="20" spans="1:4">
      <c r="A20" s="4" t="s">
        <v>499</v>
      </c>
    </row>
    <row r="21" spans="1:4">
      <c r="A21" s="3" t="s">
        <v>491</v>
      </c>
    </row>
    <row r="22" spans="1:4">
      <c r="A22" s="4" t="s">
        <v>492</v>
      </c>
      <c r="B22" s="6" t="n">
        <v>433</v>
      </c>
      <c r="C22" s="6" t="n">
        <v>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0</v>
      </c>
      <c r="B1" s="2" t="s">
        <v>1</v>
      </c>
    </row>
    <row r="2" spans="1:3">
      <c r="B2" s="2" t="s">
        <v>2</v>
      </c>
      <c r="C2" s="2" t="s">
        <v>65</v>
      </c>
    </row>
    <row r="3" spans="1:3">
      <c r="A3" s="3" t="s">
        <v>501</v>
      </c>
    </row>
    <row r="4" spans="1:3">
      <c r="A4" s="4" t="s">
        <v>502</v>
      </c>
      <c r="B4" s="6" t="n">
        <v>-18535</v>
      </c>
      <c r="C4" s="6" t="n">
        <v>-13356</v>
      </c>
    </row>
    <row r="5" spans="1:3">
      <c r="A5" s="4" t="s">
        <v>75</v>
      </c>
      <c r="B5" s="5" t="n">
        <v>24840</v>
      </c>
      <c r="C5" s="5" t="n">
        <v>31368</v>
      </c>
    </row>
    <row r="6" spans="1:3">
      <c r="A6" s="4" t="s">
        <v>503</v>
      </c>
    </row>
    <row r="7" spans="1:3">
      <c r="A7" s="3" t="s">
        <v>501</v>
      </c>
    </row>
    <row r="8" spans="1:3">
      <c r="A8" s="4" t="s">
        <v>504</v>
      </c>
      <c r="B8" s="6" t="n">
        <v>43375</v>
      </c>
      <c r="C8" s="6" t="n">
        <v>44724</v>
      </c>
    </row>
    <row r="9" spans="1:3">
      <c r="A9" s="4" t="s">
        <v>505</v>
      </c>
    </row>
    <row r="10" spans="1:3">
      <c r="A10" s="3" t="s">
        <v>501</v>
      </c>
    </row>
    <row r="11" spans="1:3">
      <c r="A11" s="4" t="s">
        <v>506</v>
      </c>
      <c r="B11" s="4" t="s">
        <v>507</v>
      </c>
    </row>
    <row r="12" spans="1:3">
      <c r="A12" s="4" t="s">
        <v>508</v>
      </c>
    </row>
    <row r="13" spans="1:3">
      <c r="A13" s="3" t="s">
        <v>501</v>
      </c>
    </row>
    <row r="14" spans="1:3">
      <c r="A14" s="4" t="s">
        <v>506</v>
      </c>
      <c r="B1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8"/>
    <col customWidth="1" max="6" min="6" width="40"/>
  </cols>
  <sheetData>
    <row r="1" spans="1:6">
      <c r="A1" s="1" t="s">
        <v>136</v>
      </c>
      <c r="B1" s="2" t="s">
        <v>118</v>
      </c>
      <c r="C1" s="2" t="s">
        <v>137</v>
      </c>
      <c r="D1" s="2" t="s">
        <v>138</v>
      </c>
      <c r="E1" s="2" t="s">
        <v>139</v>
      </c>
      <c r="F1" s="2" t="s">
        <v>140</v>
      </c>
    </row>
    <row r="2" spans="1:6">
      <c r="A2" s="4" t="s">
        <v>141</v>
      </c>
      <c r="C2" s="5" t="n">
        <v>49971267</v>
      </c>
    </row>
    <row r="3" spans="1:6">
      <c r="A3" s="4" t="s">
        <v>142</v>
      </c>
      <c r="B3" s="6" t="n">
        <v>191755</v>
      </c>
      <c r="C3" s="6" t="n">
        <v>50</v>
      </c>
      <c r="D3" s="6" t="n">
        <v>276127</v>
      </c>
      <c r="E3" s="6" t="n">
        <v>-134</v>
      </c>
      <c r="F3" s="6" t="n">
        <v>-84288</v>
      </c>
    </row>
    <row r="4" spans="1:6">
      <c r="A4" s="3" t="s">
        <v>143</v>
      </c>
    </row>
    <row r="5" spans="1:6">
      <c r="A5" s="4" t="s">
        <v>144</v>
      </c>
      <c r="B5" s="5" t="n">
        <v>8433</v>
      </c>
      <c r="D5" s="5" t="n">
        <v>8433</v>
      </c>
    </row>
    <row r="6" spans="1:6">
      <c r="A6" s="4" t="s">
        <v>145</v>
      </c>
      <c r="C6" s="5" t="n">
        <v>71256</v>
      </c>
    </row>
    <row r="7" spans="1:6">
      <c r="A7" s="4" t="s">
        <v>146</v>
      </c>
      <c r="B7" s="5" t="n">
        <v>1888</v>
      </c>
      <c r="D7" s="5" t="n">
        <v>1888</v>
      </c>
    </row>
    <row r="8" spans="1:6">
      <c r="A8" s="4" t="s">
        <v>147</v>
      </c>
      <c r="C8" s="5" t="n">
        <v>407477</v>
      </c>
    </row>
    <row r="9" spans="1:6">
      <c r="A9" s="4" t="s">
        <v>148</v>
      </c>
      <c r="B9" s="5" t="n">
        <v>3793</v>
      </c>
      <c r="D9" s="5" t="n">
        <v>3793</v>
      </c>
    </row>
    <row r="10" spans="1:6">
      <c r="A10" s="4" t="s">
        <v>149</v>
      </c>
      <c r="C10" s="5" t="n">
        <v>864850</v>
      </c>
    </row>
    <row r="11" spans="1:6">
      <c r="A11" s="4" t="s">
        <v>150</v>
      </c>
      <c r="B11" s="5" t="n">
        <v>4548</v>
      </c>
      <c r="C11" s="6" t="n">
        <v>1</v>
      </c>
      <c r="D11" s="5" t="n">
        <v>4547</v>
      </c>
    </row>
    <row r="12" spans="1:6">
      <c r="A12" s="4" t="s">
        <v>121</v>
      </c>
      <c r="B12" s="5" t="n">
        <v>57284</v>
      </c>
      <c r="F12" s="5" t="n">
        <v>57284</v>
      </c>
    </row>
    <row r="13" spans="1:6">
      <c r="A13" s="4" t="s">
        <v>134</v>
      </c>
      <c r="B13" s="5" t="n">
        <v>-613</v>
      </c>
      <c r="E13" s="5" t="n">
        <v>-613</v>
      </c>
    </row>
    <row r="14" spans="1:6">
      <c r="A14" s="4" t="s">
        <v>151</v>
      </c>
      <c r="C14" s="5" t="n">
        <v>51314850</v>
      </c>
    </row>
    <row r="15" spans="1:6">
      <c r="A15" s="4" t="s">
        <v>152</v>
      </c>
      <c r="B15" s="5" t="n">
        <v>267480</v>
      </c>
      <c r="C15" s="6" t="n">
        <v>51</v>
      </c>
      <c r="D15" s="5" t="n">
        <v>294999</v>
      </c>
      <c r="E15" s="5" t="n">
        <v>-747</v>
      </c>
      <c r="F15" s="5" t="n">
        <v>-26823</v>
      </c>
    </row>
    <row r="16" spans="1:6">
      <c r="A16" s="3" t="s">
        <v>143</v>
      </c>
    </row>
    <row r="17" spans="1:6">
      <c r="A17" s="4" t="s">
        <v>144</v>
      </c>
      <c r="B17" s="5" t="n">
        <v>11291</v>
      </c>
      <c r="D17" s="5" t="n">
        <v>11291</v>
      </c>
    </row>
    <row r="18" spans="1:6">
      <c r="A18" s="4" t="s">
        <v>145</v>
      </c>
      <c r="C18" s="5" t="n">
        <v>71250</v>
      </c>
    </row>
    <row r="19" spans="1:6">
      <c r="A19" s="4" t="s">
        <v>146</v>
      </c>
      <c r="B19" s="5" t="n">
        <v>2209</v>
      </c>
      <c r="D19" s="5" t="n">
        <v>2209</v>
      </c>
    </row>
    <row r="20" spans="1:6">
      <c r="A20" s="4" t="s">
        <v>147</v>
      </c>
      <c r="C20" s="5" t="n">
        <v>930483</v>
      </c>
    </row>
    <row r="21" spans="1:6">
      <c r="A21" s="4" t="s">
        <v>148</v>
      </c>
      <c r="B21" s="5" t="n">
        <v>9373</v>
      </c>
      <c r="C21" s="6" t="n">
        <v>1</v>
      </c>
      <c r="D21" s="5" t="n">
        <v>9372</v>
      </c>
    </row>
    <row r="22" spans="1:6">
      <c r="A22" s="4" t="s">
        <v>150</v>
      </c>
      <c r="B22" s="5" t="n">
        <v>56215</v>
      </c>
      <c r="D22" s="5" t="n">
        <v>56215</v>
      </c>
    </row>
    <row r="23" spans="1:6">
      <c r="A23" s="4" t="s">
        <v>153</v>
      </c>
      <c r="B23" s="5" t="n">
        <v>-70137</v>
      </c>
      <c r="D23" s="5" t="n">
        <v>-70137</v>
      </c>
    </row>
    <row r="24" spans="1:6">
      <c r="A24" s="4" t="s">
        <v>154</v>
      </c>
      <c r="B24" s="5" t="n">
        <v>65688</v>
      </c>
      <c r="D24" s="5" t="n">
        <v>65688</v>
      </c>
    </row>
    <row r="25" spans="1:6">
      <c r="A25" s="4" t="s">
        <v>121</v>
      </c>
      <c r="B25" s="5" t="n">
        <v>110993</v>
      </c>
      <c r="F25" s="5" t="n">
        <v>110993</v>
      </c>
    </row>
    <row r="26" spans="1:6">
      <c r="A26" s="4" t="s">
        <v>134</v>
      </c>
      <c r="B26" s="5" t="n">
        <v>-2411</v>
      </c>
      <c r="E26" s="5" t="n">
        <v>-2411</v>
      </c>
    </row>
    <row r="27" spans="1:6">
      <c r="A27" s="4" t="s">
        <v>155</v>
      </c>
      <c r="C27" s="5" t="n">
        <v>52316583</v>
      </c>
    </row>
    <row r="28" spans="1:6">
      <c r="A28" s="4" t="s">
        <v>156</v>
      </c>
      <c r="B28" s="5" t="n">
        <v>453023</v>
      </c>
      <c r="C28" s="6" t="n">
        <v>52</v>
      </c>
      <c r="D28" s="5" t="n">
        <v>369637</v>
      </c>
      <c r="E28" s="5" t="n">
        <v>-3158</v>
      </c>
      <c r="F28" s="5" t="n">
        <v>86492</v>
      </c>
    </row>
    <row r="29" spans="1:6">
      <c r="A29" s="3" t="s">
        <v>143</v>
      </c>
    </row>
    <row r="30" spans="1:6">
      <c r="A30" s="4" t="s">
        <v>144</v>
      </c>
      <c r="B30" s="5" t="n">
        <v>14846</v>
      </c>
      <c r="D30" s="5" t="n">
        <v>14846</v>
      </c>
    </row>
    <row r="31" spans="1:6">
      <c r="A31" s="4" t="s">
        <v>145</v>
      </c>
      <c r="C31" s="5" t="n">
        <v>102012</v>
      </c>
    </row>
    <row r="32" spans="1:6">
      <c r="A32" s="4" t="s">
        <v>146</v>
      </c>
      <c r="B32" s="5" t="n">
        <v>2448</v>
      </c>
      <c r="C32" s="6" t="n">
        <v>1</v>
      </c>
      <c r="D32" s="5" t="n">
        <v>2447</v>
      </c>
    </row>
    <row r="33" spans="1:6">
      <c r="A33" s="4" t="s">
        <v>147</v>
      </c>
      <c r="C33" s="5" t="n">
        <v>114753</v>
      </c>
    </row>
    <row r="34" spans="1:6">
      <c r="A34" s="4" t="s">
        <v>148</v>
      </c>
      <c r="B34" s="5" t="n">
        <v>1480</v>
      </c>
      <c r="D34" s="5" t="n">
        <v>1480</v>
      </c>
    </row>
    <row r="35" spans="1:6">
      <c r="A35" s="4" t="s">
        <v>121</v>
      </c>
      <c r="B35" s="5" t="n">
        <v>113056</v>
      </c>
      <c r="F35" s="5" t="n">
        <v>113056</v>
      </c>
    </row>
    <row r="36" spans="1:6">
      <c r="A36" s="4" t="s">
        <v>134</v>
      </c>
      <c r="B36" s="5" t="n">
        <v>10575</v>
      </c>
      <c r="E36" s="5" t="n">
        <v>10575</v>
      </c>
    </row>
    <row r="37" spans="1:6">
      <c r="A37" s="4" t="s">
        <v>157</v>
      </c>
      <c r="C37" s="5" t="n">
        <v>52533348</v>
      </c>
    </row>
    <row r="38" spans="1:6">
      <c r="A38" s="4" t="s">
        <v>158</v>
      </c>
      <c r="B38" s="6" t="n">
        <v>595428</v>
      </c>
      <c r="C38" s="6" t="n">
        <v>53</v>
      </c>
      <c r="D38" s="6" t="n">
        <v>388410</v>
      </c>
      <c r="E38" s="6" t="n">
        <v>7417</v>
      </c>
      <c r="F38" s="6" t="n">
        <v>1995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10</v>
      </c>
      <c r="B1" s="2" t="s">
        <v>1</v>
      </c>
    </row>
    <row r="2" spans="1:4">
      <c r="B2" s="2" t="s">
        <v>2</v>
      </c>
      <c r="C2" s="2" t="s">
        <v>65</v>
      </c>
      <c r="D2" s="2" t="s">
        <v>106</v>
      </c>
    </row>
    <row r="3" spans="1:4">
      <c r="A3" s="3" t="s">
        <v>511</v>
      </c>
    </row>
    <row r="4" spans="1:4">
      <c r="A4" s="4" t="s">
        <v>512</v>
      </c>
      <c r="B4" s="9" t="n">
        <v>5.2</v>
      </c>
      <c r="C4" s="9" t="n">
        <v>5.2</v>
      </c>
      <c r="D4" s="9" t="n">
        <v>6.9</v>
      </c>
    </row>
    <row r="5" spans="1:4">
      <c r="A5" s="3" t="s">
        <v>513</v>
      </c>
    </row>
    <row r="6" spans="1:4">
      <c r="A6" s="4" t="s">
        <v>514</v>
      </c>
      <c r="B6" s="5" t="n">
        <v>5</v>
      </c>
    </row>
    <row r="7" spans="1:4">
      <c r="A7" s="4" t="s">
        <v>515</v>
      </c>
      <c r="B7" s="5" t="n">
        <v>5</v>
      </c>
    </row>
    <row r="8" spans="1:4">
      <c r="A8" s="4" t="s">
        <v>516</v>
      </c>
      <c r="B8" s="5" t="n">
        <v>5</v>
      </c>
    </row>
    <row r="9" spans="1:4">
      <c r="A9" s="4" t="s">
        <v>517</v>
      </c>
      <c r="B9" s="10" t="n">
        <v>2.3</v>
      </c>
    </row>
    <row r="10" spans="1:4">
      <c r="A10" s="4" t="s">
        <v>518</v>
      </c>
      <c r="B10" s="9"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5</v>
      </c>
    </row>
    <row r="2" spans="1:3">
      <c r="A2" s="3" t="s">
        <v>221</v>
      </c>
    </row>
    <row r="3" spans="1:3">
      <c r="A3" s="4" t="s">
        <v>520</v>
      </c>
      <c r="B3" s="6" t="n">
        <v>13285</v>
      </c>
      <c r="C3" s="6" t="n">
        <v>14034</v>
      </c>
    </row>
    <row r="4" spans="1:3">
      <c r="A4" s="4" t="s">
        <v>521</v>
      </c>
      <c r="B4" s="5" t="n">
        <v>11223</v>
      </c>
      <c r="C4" s="5" t="n">
        <v>13546</v>
      </c>
    </row>
    <row r="5" spans="1:3">
      <c r="A5" s="4" t="s">
        <v>522</v>
      </c>
      <c r="B5" s="5" t="n">
        <v>3936</v>
      </c>
      <c r="C5" s="5" t="n">
        <v>3706</v>
      </c>
    </row>
    <row r="6" spans="1:3">
      <c r="A6" s="4" t="s">
        <v>523</v>
      </c>
      <c r="B6" s="5" t="n">
        <v>2825</v>
      </c>
      <c r="C6" s="5" t="n">
        <v>0</v>
      </c>
    </row>
    <row r="7" spans="1:3">
      <c r="A7" s="4" t="s">
        <v>524</v>
      </c>
      <c r="B7" s="5" t="n">
        <v>5861</v>
      </c>
      <c r="C7" s="5" t="n">
        <v>5249</v>
      </c>
    </row>
    <row r="8" spans="1:3">
      <c r="A8" s="4" t="s">
        <v>118</v>
      </c>
      <c r="B8" s="6" t="n">
        <v>37130</v>
      </c>
      <c r="C8" s="6" t="n">
        <v>365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5</v>
      </c>
      <c r="B1" s="2" t="s">
        <v>2</v>
      </c>
      <c r="C1" s="2" t="s">
        <v>65</v>
      </c>
    </row>
    <row r="2" spans="1:3">
      <c r="A2" s="3" t="s">
        <v>223</v>
      </c>
    </row>
    <row r="3" spans="1:3">
      <c r="A3" s="4" t="s">
        <v>526</v>
      </c>
      <c r="B3" s="6" t="n">
        <v>88811</v>
      </c>
      <c r="C3" s="6" t="n">
        <v>85003</v>
      </c>
    </row>
    <row r="4" spans="1:3">
      <c r="A4" s="4" t="s">
        <v>527</v>
      </c>
      <c r="B4" s="5" t="n">
        <v>18818</v>
      </c>
      <c r="C4" s="5" t="n">
        <v>22060</v>
      </c>
    </row>
    <row r="5" spans="1:3">
      <c r="A5" s="4" t="s">
        <v>118</v>
      </c>
      <c r="B5" s="6" t="n">
        <v>107629</v>
      </c>
      <c r="C5" s="6" t="n">
        <v>1070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7"/>
    <col customWidth="1" max="3" min="3" width="42"/>
    <col customWidth="1" max="4" min="4" width="37"/>
    <col customWidth="1" max="5" min="5" width="21"/>
    <col customWidth="1" max="6" min="6" width="21"/>
    <col customWidth="1" max="7" min="7" width="21"/>
  </cols>
  <sheetData>
    <row r="1" spans="1:7">
      <c r="A1" s="1" t="s">
        <v>528</v>
      </c>
      <c r="B1" s="2" t="s">
        <v>529</v>
      </c>
      <c r="C1" s="2" t="s">
        <v>530</v>
      </c>
      <c r="D1" s="2" t="s">
        <v>531</v>
      </c>
      <c r="E1" s="2" t="s">
        <v>401</v>
      </c>
      <c r="F1" s="2" t="s">
        <v>407</v>
      </c>
      <c r="G1" s="2" t="s">
        <v>532</v>
      </c>
    </row>
    <row r="2" spans="1:7">
      <c r="A2" s="3" t="s">
        <v>533</v>
      </c>
    </row>
    <row r="3" spans="1:7">
      <c r="A3" s="4" t="s">
        <v>534</v>
      </c>
      <c r="C3" s="4" t="s">
        <v>378</v>
      </c>
    </row>
    <row r="4" spans="1:7">
      <c r="A4" s="4" t="s">
        <v>535</v>
      </c>
      <c r="B4" s="6" t="n">
        <v>92900000</v>
      </c>
      <c r="E4" s="6" t="n">
        <v>0</v>
      </c>
      <c r="F4" s="6" t="n">
        <v>92897000</v>
      </c>
      <c r="G4" s="6" t="n">
        <v>0</v>
      </c>
    </row>
    <row r="5" spans="1:7">
      <c r="A5" s="4" t="s">
        <v>536</v>
      </c>
      <c r="D5" s="11" t="n">
        <v>80.9063</v>
      </c>
    </row>
    <row r="6" spans="1:7">
      <c r="A6" s="4" t="s">
        <v>537</v>
      </c>
      <c r="D6" s="6" t="n">
        <v>65700000</v>
      </c>
      <c r="E6" s="5" t="n">
        <v>0</v>
      </c>
      <c r="F6" s="5" t="n">
        <v>65688000</v>
      </c>
      <c r="G6" s="5" t="n">
        <v>0</v>
      </c>
    </row>
    <row r="7" spans="1:7">
      <c r="A7" s="4" t="s">
        <v>538</v>
      </c>
      <c r="D7" s="6" t="n">
        <v>10400000</v>
      </c>
      <c r="E7" s="5" t="n">
        <v>0</v>
      </c>
      <c r="F7" s="5" t="n">
        <v>10435000</v>
      </c>
      <c r="G7" s="6" t="n">
        <v>0</v>
      </c>
    </row>
    <row r="8" spans="1:7">
      <c r="A8" s="4" t="s">
        <v>539</v>
      </c>
    </row>
    <row r="9" spans="1:7">
      <c r="A9" s="3" t="s">
        <v>533</v>
      </c>
    </row>
    <row r="10" spans="1:7">
      <c r="A10" s="4" t="s">
        <v>402</v>
      </c>
      <c r="B10" s="6" t="n">
        <v>402500000</v>
      </c>
      <c r="E10" s="5" t="n">
        <v>402500000</v>
      </c>
      <c r="F10" s="6" t="n">
        <v>402500000</v>
      </c>
    </row>
    <row r="11" spans="1:7">
      <c r="A11" s="4" t="s">
        <v>540</v>
      </c>
      <c r="C11" s="5" t="n">
        <v>20</v>
      </c>
    </row>
    <row r="12" spans="1:7">
      <c r="A12" s="4" t="s">
        <v>541</v>
      </c>
      <c r="C12" s="5" t="n">
        <v>30</v>
      </c>
    </row>
    <row r="13" spans="1:7">
      <c r="A13" s="4" t="s">
        <v>542</v>
      </c>
      <c r="C13" s="4" t="s">
        <v>543</v>
      </c>
    </row>
    <row r="14" spans="1:7">
      <c r="A14" s="4" t="s">
        <v>544</v>
      </c>
      <c r="C14" s="8" t="n">
        <v>77.13</v>
      </c>
    </row>
    <row r="15" spans="1:7">
      <c r="A15" s="4" t="s">
        <v>545</v>
      </c>
      <c r="C15" s="5" t="n">
        <v>5</v>
      </c>
    </row>
    <row r="16" spans="1:7">
      <c r="A16" s="4" t="s">
        <v>546</v>
      </c>
      <c r="C16" s="5" t="n">
        <v>10</v>
      </c>
    </row>
    <row r="17" spans="1:7">
      <c r="A17" s="4" t="s">
        <v>547</v>
      </c>
      <c r="D17" s="12" t="n">
        <v>0.0168545</v>
      </c>
    </row>
    <row r="18" spans="1:7">
      <c r="A18" s="4" t="s">
        <v>548</v>
      </c>
      <c r="B18" s="8" t="n">
        <v>59.33</v>
      </c>
      <c r="C18" s="8" t="n">
        <v>59.33</v>
      </c>
    </row>
    <row r="19" spans="1:7">
      <c r="A19" s="4" t="s">
        <v>549</v>
      </c>
      <c r="C19" s="6" t="n">
        <v>402500000</v>
      </c>
    </row>
    <row r="20" spans="1:7">
      <c r="A20" s="4" t="s">
        <v>550</v>
      </c>
      <c r="B20" s="5" t="n">
        <v>6800000</v>
      </c>
    </row>
    <row r="21" spans="1:7">
      <c r="A21" s="4" t="s">
        <v>551</v>
      </c>
      <c r="D21" s="5" t="n">
        <v>6783939</v>
      </c>
    </row>
    <row r="22" spans="1:7">
      <c r="A22" s="4" t="s">
        <v>552</v>
      </c>
      <c r="D22" s="5" t="n">
        <v>1</v>
      </c>
    </row>
    <row r="23" spans="1:7">
      <c r="A23" s="4" t="s">
        <v>553</v>
      </c>
      <c r="D23" s="6" t="n">
        <v>76400000</v>
      </c>
    </row>
    <row r="24" spans="1:7">
      <c r="A24" s="4" t="s">
        <v>554</v>
      </c>
      <c r="D24" s="4" t="s">
        <v>555</v>
      </c>
    </row>
    <row r="25" spans="1:7">
      <c r="A25" s="4" t="s">
        <v>556</v>
      </c>
      <c r="D25" s="6" t="n">
        <v>2000000</v>
      </c>
    </row>
    <row r="26" spans="1:7">
      <c r="A26" s="4" t="s">
        <v>557</v>
      </c>
      <c r="D26" s="6" t="n">
        <v>8400000</v>
      </c>
    </row>
    <row r="27" spans="1:7">
      <c r="A27" s="4" t="s">
        <v>558</v>
      </c>
      <c r="E27" s="6" t="n">
        <v>0</v>
      </c>
    </row>
    <row r="28" spans="1:7">
      <c r="A28" s="4" t="s">
        <v>559</v>
      </c>
    </row>
    <row r="29" spans="1:7">
      <c r="A29" s="3" t="s">
        <v>533</v>
      </c>
    </row>
    <row r="30" spans="1:7">
      <c r="A30" s="4" t="s">
        <v>402</v>
      </c>
      <c r="C30" s="6" t="n">
        <v>350000000</v>
      </c>
    </row>
    <row r="31" spans="1:7">
      <c r="A31" s="4" t="s">
        <v>403</v>
      </c>
      <c r="C31" s="4" t="s">
        <v>404</v>
      </c>
    </row>
    <row r="32" spans="1:7">
      <c r="A32" s="4" t="s">
        <v>560</v>
      </c>
    </row>
    <row r="33" spans="1:7">
      <c r="A33" s="3" t="s">
        <v>533</v>
      </c>
    </row>
    <row r="34" spans="1:7">
      <c r="A34" s="4" t="s">
        <v>402</v>
      </c>
      <c r="B34" s="6" t="n">
        <v>52500000</v>
      </c>
    </row>
    <row r="35" spans="1:7">
      <c r="A35" s="4" t="s">
        <v>561</v>
      </c>
      <c r="B35" s="4" t="s">
        <v>562</v>
      </c>
    </row>
    <row r="36" spans="1:7">
      <c r="A36" s="4" t="s">
        <v>563</v>
      </c>
    </row>
    <row r="37" spans="1:7">
      <c r="A37" s="3" t="s">
        <v>533</v>
      </c>
    </row>
    <row r="38" spans="1:7">
      <c r="A38" s="4" t="s">
        <v>564</v>
      </c>
      <c r="B38" s="5" t="n">
        <v>40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65</v>
      </c>
      <c r="D1" s="2" t="s">
        <v>566</v>
      </c>
    </row>
    <row r="2" spans="1:4">
      <c r="A2" s="3" t="s">
        <v>567</v>
      </c>
    </row>
    <row r="3" spans="1:4">
      <c r="A3" s="4" t="s">
        <v>568</v>
      </c>
      <c r="B3" s="6" t="n">
        <v>345170</v>
      </c>
      <c r="C3" s="6" t="n">
        <v>329462</v>
      </c>
    </row>
    <row r="4" spans="1:4">
      <c r="A4" s="4" t="s">
        <v>539</v>
      </c>
    </row>
    <row r="5" spans="1:4">
      <c r="A5" s="3" t="s">
        <v>567</v>
      </c>
    </row>
    <row r="6" spans="1:4">
      <c r="A6" s="4" t="s">
        <v>402</v>
      </c>
      <c r="B6" s="5" t="n">
        <v>402500</v>
      </c>
      <c r="C6" s="5" t="n">
        <v>402500</v>
      </c>
      <c r="D6" s="6" t="n">
        <v>402500</v>
      </c>
    </row>
    <row r="7" spans="1:4">
      <c r="A7" s="4" t="s">
        <v>569</v>
      </c>
      <c r="B7" s="5" t="n">
        <v>-57330</v>
      </c>
      <c r="C7" s="5" t="n">
        <v>-73038</v>
      </c>
    </row>
    <row r="8" spans="1:4">
      <c r="A8" s="4" t="s">
        <v>568</v>
      </c>
      <c r="B8" s="6" t="n">
        <v>345170</v>
      </c>
      <c r="C8" s="6" t="n">
        <v>3294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0</v>
      </c>
      <c r="B1" s="2" t="s">
        <v>1</v>
      </c>
    </row>
    <row r="2" spans="1:4">
      <c r="B2" s="2" t="s">
        <v>2</v>
      </c>
      <c r="C2" s="2" t="s">
        <v>65</v>
      </c>
      <c r="D2" s="2" t="s">
        <v>106</v>
      </c>
    </row>
    <row r="3" spans="1:4">
      <c r="A3" s="3" t="s">
        <v>229</v>
      </c>
    </row>
    <row r="4" spans="1:4">
      <c r="A4" s="4" t="s">
        <v>571</v>
      </c>
      <c r="B4" s="6" t="n">
        <v>21623</v>
      </c>
      <c r="C4" s="6" t="n">
        <v>13843</v>
      </c>
      <c r="D4" s="6" t="n">
        <v>2864</v>
      </c>
    </row>
    <row r="5" spans="1:4">
      <c r="A5" s="4" t="s">
        <v>116</v>
      </c>
      <c r="B5" s="5" t="n">
        <v>-18207</v>
      </c>
      <c r="C5" s="5" t="n">
        <v>-13840</v>
      </c>
      <c r="D5" s="5" t="n">
        <v>-134</v>
      </c>
    </row>
    <row r="6" spans="1:4">
      <c r="A6" s="4" t="s">
        <v>572</v>
      </c>
      <c r="B6" s="5" t="n">
        <v>-4500</v>
      </c>
      <c r="C6" s="5" t="n">
        <v>-4271</v>
      </c>
      <c r="D6" s="5" t="n">
        <v>-1434</v>
      </c>
    </row>
    <row r="7" spans="1:4">
      <c r="A7" s="4" t="s">
        <v>573</v>
      </c>
      <c r="B7" s="5" t="n">
        <v>0</v>
      </c>
      <c r="C7" s="5" t="n">
        <v>0</v>
      </c>
      <c r="D7" s="5" t="n">
        <v>76</v>
      </c>
    </row>
    <row r="8" spans="1:4">
      <c r="A8" s="4" t="s">
        <v>162</v>
      </c>
      <c r="B8" s="5" t="n">
        <v>0</v>
      </c>
      <c r="C8" s="5" t="n">
        <v>0</v>
      </c>
      <c r="D8" s="5" t="n">
        <v>-295</v>
      </c>
    </row>
    <row r="9" spans="1:4">
      <c r="A9" s="4" t="s">
        <v>118</v>
      </c>
      <c r="B9" s="5" t="n">
        <v>-1084</v>
      </c>
      <c r="C9" s="5" t="n">
        <v>-4268</v>
      </c>
      <c r="D9" s="5" t="n">
        <v>1077</v>
      </c>
    </row>
    <row r="10" spans="1:4">
      <c r="A10" s="4" t="s">
        <v>166</v>
      </c>
      <c r="B10" s="6" t="n">
        <v>15708</v>
      </c>
      <c r="C10" s="6" t="n">
        <v>11848</v>
      </c>
      <c r="D10" s="6" t="n">
        <v>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5"/>
  </cols>
  <sheetData>
    <row r="1" spans="1:2">
      <c r="A1" s="1" t="s">
        <v>574</v>
      </c>
      <c r="B1" s="2" t="s">
        <v>1</v>
      </c>
    </row>
    <row r="2" spans="1:2">
      <c r="B2" s="2" t="s">
        <v>575</v>
      </c>
    </row>
    <row r="3" spans="1:2">
      <c r="A3" s="3" t="s">
        <v>283</v>
      </c>
    </row>
    <row r="4" spans="1:2">
      <c r="A4" s="4" t="s">
        <v>576</v>
      </c>
      <c r="B4" s="5" t="n">
        <v>1</v>
      </c>
    </row>
    <row r="5" spans="1:2">
      <c r="A5" s="4" t="s">
        <v>577</v>
      </c>
      <c r="B5" s="4" t="s">
        <v>423</v>
      </c>
    </row>
    <row r="6" spans="1:2">
      <c r="A6" s="4" t="s">
        <v>578</v>
      </c>
    </row>
    <row r="7" spans="1:2">
      <c r="A7" s="3" t="s">
        <v>283</v>
      </c>
    </row>
    <row r="8" spans="1:2">
      <c r="A8" s="4" t="s">
        <v>579</v>
      </c>
      <c r="B8" s="5" t="n">
        <v>8000000</v>
      </c>
    </row>
    <row r="9" spans="1:2">
      <c r="A9" s="4" t="s">
        <v>580</v>
      </c>
    </row>
    <row r="10" spans="1:2">
      <c r="A10" s="3" t="s">
        <v>283</v>
      </c>
    </row>
    <row r="11" spans="1:2">
      <c r="A11" s="4" t="s">
        <v>581</v>
      </c>
      <c r="B11" s="5" t="n">
        <v>4</v>
      </c>
    </row>
    <row r="12" spans="1:2">
      <c r="A12" s="4" t="s">
        <v>582</v>
      </c>
    </row>
    <row r="13" spans="1:2">
      <c r="A13" s="3" t="s">
        <v>283</v>
      </c>
    </row>
    <row r="14" spans="1:2">
      <c r="A14" s="4" t="s">
        <v>577</v>
      </c>
      <c r="B14" s="4" t="s">
        <v>423</v>
      </c>
    </row>
    <row r="15" spans="1:2">
      <c r="A15" s="4" t="s">
        <v>583</v>
      </c>
    </row>
    <row r="16" spans="1:2">
      <c r="A16" s="3" t="s">
        <v>283</v>
      </c>
    </row>
    <row r="17" spans="1:2">
      <c r="A17" s="4" t="s">
        <v>577</v>
      </c>
      <c r="B17" s="4" t="s">
        <v>423</v>
      </c>
    </row>
    <row r="18" spans="1:2">
      <c r="A18" s="4" t="s">
        <v>584</v>
      </c>
      <c r="B18" s="4" t="s">
        <v>585</v>
      </c>
    </row>
    <row r="19" spans="1:2">
      <c r="A19" s="4" t="s">
        <v>586</v>
      </c>
    </row>
    <row r="20" spans="1:2">
      <c r="A20" s="3" t="s">
        <v>283</v>
      </c>
    </row>
    <row r="21" spans="1:2">
      <c r="A21" s="4" t="s">
        <v>579</v>
      </c>
      <c r="B21" s="5" t="n">
        <v>700000</v>
      </c>
    </row>
    <row r="22" spans="1:2">
      <c r="A22" s="4" t="s">
        <v>587</v>
      </c>
      <c r="B22" s="4" t="s">
        <v>5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5</v>
      </c>
      <c r="D2" s="2" t="s">
        <v>106</v>
      </c>
    </row>
    <row r="3" spans="1:4">
      <c r="A3" s="3" t="s">
        <v>590</v>
      </c>
    </row>
    <row r="4" spans="1:4">
      <c r="A4" s="4" t="s">
        <v>591</v>
      </c>
      <c r="B4" s="6" t="n">
        <v>14846</v>
      </c>
      <c r="C4" s="6" t="n">
        <v>11291</v>
      </c>
      <c r="D4" s="6" t="n">
        <v>8433</v>
      </c>
    </row>
    <row r="5" spans="1:4">
      <c r="A5" s="4" t="s">
        <v>111</v>
      </c>
    </row>
    <row r="6" spans="1:4">
      <c r="A6" s="3" t="s">
        <v>590</v>
      </c>
    </row>
    <row r="7" spans="1:4">
      <c r="A7" s="4" t="s">
        <v>591</v>
      </c>
      <c r="B7" s="5" t="n">
        <v>2599</v>
      </c>
      <c r="C7" s="5" t="n">
        <v>1943</v>
      </c>
      <c r="D7" s="5" t="n">
        <v>1387</v>
      </c>
    </row>
    <row r="8" spans="1:4">
      <c r="A8" s="4" t="s">
        <v>112</v>
      </c>
    </row>
    <row r="9" spans="1:4">
      <c r="A9" s="3" t="s">
        <v>590</v>
      </c>
    </row>
    <row r="10" spans="1:4">
      <c r="A10" s="4" t="s">
        <v>591</v>
      </c>
      <c r="B10" s="6" t="n">
        <v>12247</v>
      </c>
      <c r="C10" s="6" t="n">
        <v>9348</v>
      </c>
      <c r="D10" s="6" t="n">
        <v>70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2</v>
      </c>
      <c r="B1" s="2" t="s">
        <v>1</v>
      </c>
    </row>
    <row r="2" spans="1:4">
      <c r="B2" s="2" t="s">
        <v>2</v>
      </c>
      <c r="C2" s="2" t="s">
        <v>65</v>
      </c>
      <c r="D2" s="2" t="s">
        <v>106</v>
      </c>
    </row>
    <row r="3" spans="1:4">
      <c r="A3" s="3" t="s">
        <v>593</v>
      </c>
    </row>
    <row r="4" spans="1:4">
      <c r="A4" s="4" t="s">
        <v>594</v>
      </c>
      <c r="B4" s="4" t="s">
        <v>595</v>
      </c>
      <c r="C4" s="4" t="s">
        <v>596</v>
      </c>
      <c r="D4" s="4" t="s">
        <v>597</v>
      </c>
    </row>
    <row r="5" spans="1:4">
      <c r="A5" s="4" t="s">
        <v>598</v>
      </c>
      <c r="B5" s="4" t="s">
        <v>599</v>
      </c>
      <c r="C5" s="4" t="s">
        <v>600</v>
      </c>
      <c r="D5" s="4" t="s">
        <v>601</v>
      </c>
    </row>
    <row r="6" spans="1:4">
      <c r="A6" s="3" t="s">
        <v>602</v>
      </c>
    </row>
    <row r="7" spans="1:4">
      <c r="A7" s="4" t="s">
        <v>603</v>
      </c>
      <c r="B7" s="6" t="n">
        <v>27716</v>
      </c>
      <c r="C7" s="6" t="n">
        <v>57220</v>
      </c>
      <c r="D7" s="6" t="n">
        <v>108520</v>
      </c>
    </row>
    <row r="8" spans="1:4">
      <c r="A8" s="4" t="s">
        <v>604</v>
      </c>
      <c r="B8" s="5" t="n">
        <v>2423</v>
      </c>
      <c r="C8" s="6" t="n">
        <v>36317</v>
      </c>
    </row>
    <row r="9" spans="1:4">
      <c r="A9" s="4" t="s">
        <v>605</v>
      </c>
      <c r="B9" s="5" t="n">
        <v>27716</v>
      </c>
    </row>
    <row r="10" spans="1:4">
      <c r="A10" s="4" t="s">
        <v>606</v>
      </c>
      <c r="B10" s="6" t="n">
        <v>25594</v>
      </c>
    </row>
    <row r="11" spans="1:4">
      <c r="A11" s="4" t="s">
        <v>607</v>
      </c>
    </row>
    <row r="12" spans="1:4">
      <c r="A12" s="3" t="s">
        <v>608</v>
      </c>
    </row>
    <row r="13" spans="1:4">
      <c r="A13" s="4" t="s">
        <v>609</v>
      </c>
      <c r="B13" s="5" t="n">
        <v>3916963</v>
      </c>
      <c r="C13" s="5" t="n">
        <v>4280670</v>
      </c>
    </row>
    <row r="14" spans="1:4">
      <c r="A14" s="4" t="s">
        <v>610</v>
      </c>
      <c r="B14" s="5" t="n">
        <v>880235</v>
      </c>
      <c r="C14" s="5" t="n">
        <v>762915</v>
      </c>
    </row>
    <row r="15" spans="1:4">
      <c r="A15" s="4" t="s">
        <v>611</v>
      </c>
      <c r="B15" s="5" t="n">
        <v>-114753</v>
      </c>
      <c r="C15" s="5" t="n">
        <v>-930483</v>
      </c>
    </row>
    <row r="16" spans="1:4">
      <c r="A16" s="4" t="s">
        <v>612</v>
      </c>
      <c r="B16" s="5" t="n">
        <v>-75886</v>
      </c>
      <c r="C16" s="5" t="n">
        <v>-196139</v>
      </c>
    </row>
    <row r="17" spans="1:4">
      <c r="A17" s="4" t="s">
        <v>613</v>
      </c>
      <c r="B17" s="5" t="n">
        <v>4606559</v>
      </c>
      <c r="C17" s="5" t="n">
        <v>3916963</v>
      </c>
      <c r="D17" s="5" t="n">
        <v>4280670</v>
      </c>
    </row>
    <row r="18" spans="1:4">
      <c r="A18" s="4" t="s">
        <v>614</v>
      </c>
      <c r="B18" s="5" t="n">
        <v>4606559</v>
      </c>
    </row>
    <row r="19" spans="1:4">
      <c r="A19" s="4" t="s">
        <v>615</v>
      </c>
      <c r="B19" s="5" t="n">
        <v>2598112</v>
      </c>
    </row>
    <row r="20" spans="1:4">
      <c r="A20" s="3" t="s">
        <v>616</v>
      </c>
    </row>
    <row r="21" spans="1:4">
      <c r="A21" s="4" t="s">
        <v>617</v>
      </c>
      <c r="B21" s="8" t="n">
        <v>19.98</v>
      </c>
      <c r="C21" s="8" t="n">
        <v>14.5</v>
      </c>
    </row>
    <row r="22" spans="1:4">
      <c r="A22" s="4" t="s">
        <v>618</v>
      </c>
      <c r="B22" s="13" t="n">
        <v>36.43</v>
      </c>
      <c r="C22" s="13" t="n">
        <v>39.91</v>
      </c>
    </row>
    <row r="23" spans="1:4">
      <c r="A23" s="4" t="s">
        <v>619</v>
      </c>
      <c r="B23" s="13" t="n">
        <v>12.9</v>
      </c>
      <c r="C23" s="13" t="n">
        <v>10.07</v>
      </c>
    </row>
    <row r="24" spans="1:4">
      <c r="A24" s="4" t="s">
        <v>620</v>
      </c>
      <c r="B24" s="13" t="n">
        <v>34.8</v>
      </c>
      <c r="C24" s="13" t="n">
        <v>25.01</v>
      </c>
    </row>
    <row r="25" spans="1:4">
      <c r="A25" s="4" t="s">
        <v>621</v>
      </c>
      <c r="B25" s="13" t="n">
        <v>23.05</v>
      </c>
      <c r="C25" s="8" t="n">
        <v>19.98</v>
      </c>
      <c r="D25" s="8" t="n">
        <v>14.5</v>
      </c>
    </row>
    <row r="26" spans="1:4">
      <c r="A26" s="4" t="s">
        <v>622</v>
      </c>
      <c r="B26" s="13" t="n">
        <v>23.05</v>
      </c>
    </row>
    <row r="27" spans="1:4">
      <c r="A27" s="4" t="s">
        <v>623</v>
      </c>
      <c r="B27" s="8" t="n">
        <v>15.68</v>
      </c>
    </row>
    <row r="28" spans="1:4">
      <c r="A28" s="4" t="s">
        <v>624</v>
      </c>
    </row>
    <row r="29" spans="1:4">
      <c r="A29" s="3" t="s">
        <v>593</v>
      </c>
    </row>
    <row r="30" spans="1:4">
      <c r="A30" s="4" t="s">
        <v>625</v>
      </c>
      <c r="B30" s="4" t="s">
        <v>626</v>
      </c>
      <c r="C30" s="4" t="s">
        <v>627</v>
      </c>
      <c r="D30" s="4" t="s">
        <v>628</v>
      </c>
    </row>
    <row r="31" spans="1:4">
      <c r="A31" s="4" t="s">
        <v>629</v>
      </c>
      <c r="B31" s="4" t="s">
        <v>630</v>
      </c>
      <c r="C31" s="4" t="s">
        <v>630</v>
      </c>
      <c r="D31" s="4" t="s">
        <v>630</v>
      </c>
    </row>
    <row r="32" spans="1:4">
      <c r="A32" s="4" t="s">
        <v>631</v>
      </c>
      <c r="C32" s="4" t="s">
        <v>632</v>
      </c>
      <c r="D32" s="4" t="s">
        <v>632</v>
      </c>
    </row>
    <row r="33" spans="1:4">
      <c r="A33" s="4" t="s">
        <v>633</v>
      </c>
      <c r="B33" s="4" t="s">
        <v>634</v>
      </c>
      <c r="C33" s="4" t="s">
        <v>635</v>
      </c>
      <c r="D33" s="4" t="s">
        <v>636</v>
      </c>
    </row>
    <row r="34" spans="1:4">
      <c r="A34" s="4" t="s">
        <v>637</v>
      </c>
      <c r="B34" s="4" t="s">
        <v>630</v>
      </c>
      <c r="C34" s="4" t="s">
        <v>630</v>
      </c>
      <c r="D34" s="4" t="s">
        <v>630</v>
      </c>
    </row>
    <row r="35" spans="1:4">
      <c r="A35" s="3" t="s">
        <v>638</v>
      </c>
    </row>
    <row r="36" spans="1:4">
      <c r="A36" s="4" t="s">
        <v>639</v>
      </c>
      <c r="B36" s="4" t="s">
        <v>640</v>
      </c>
      <c r="C36" s="4" t="s">
        <v>641</v>
      </c>
      <c r="D36" s="4" t="s">
        <v>642</v>
      </c>
    </row>
    <row r="37" spans="1:4">
      <c r="A37" s="4" t="s">
        <v>605</v>
      </c>
      <c r="B37" s="4" t="s">
        <v>640</v>
      </c>
    </row>
    <row r="38" spans="1:4">
      <c r="A38" s="4" t="s">
        <v>606</v>
      </c>
      <c r="B38" s="4" t="s">
        <v>643</v>
      </c>
    </row>
    <row r="39" spans="1:4">
      <c r="A39" s="3" t="s">
        <v>644</v>
      </c>
    </row>
    <row r="40" spans="1:4">
      <c r="A40" s="4" t="s">
        <v>645</v>
      </c>
      <c r="B40" s="6" t="n">
        <v>26300</v>
      </c>
      <c r="C40" s="6" t="n">
        <v>22400</v>
      </c>
    </row>
    <row r="41" spans="1:4">
      <c r="A41" s="4" t="s">
        <v>646</v>
      </c>
      <c r="B41" s="4" t="s">
        <v>647</v>
      </c>
      <c r="C41" s="4" t="s">
        <v>648</v>
      </c>
    </row>
    <row r="42" spans="1:4">
      <c r="A42" s="4" t="s">
        <v>649</v>
      </c>
      <c r="B42" s="8" t="n">
        <v>21.5</v>
      </c>
      <c r="C42" s="8" t="n">
        <v>23.43</v>
      </c>
      <c r="D42" s="8" t="n">
        <v>14.35</v>
      </c>
    </row>
    <row r="43" spans="1:4">
      <c r="A43" s="4" t="s">
        <v>650</v>
      </c>
      <c r="B43" s="6" t="n">
        <v>10800</v>
      </c>
      <c r="C43" s="6" t="n">
        <v>8300</v>
      </c>
      <c r="D43" s="6" t="n">
        <v>5400</v>
      </c>
    </row>
    <row r="44" spans="1:4">
      <c r="A44" s="4" t="s">
        <v>651</v>
      </c>
    </row>
    <row r="45" spans="1:4">
      <c r="A45" s="3" t="s">
        <v>593</v>
      </c>
    </row>
    <row r="46" spans="1:4">
      <c r="A46" s="4" t="s">
        <v>652</v>
      </c>
      <c r="B46" s="8" t="n">
        <v>22.99</v>
      </c>
      <c r="C46" s="8" t="n">
        <v>37.2</v>
      </c>
      <c r="D46" s="8" t="n">
        <v>25.3</v>
      </c>
    </row>
    <row r="47" spans="1:4">
      <c r="A47" s="4" t="s">
        <v>631</v>
      </c>
      <c r="B47" s="4" t="s">
        <v>653</v>
      </c>
    </row>
    <row r="48" spans="1:4">
      <c r="A48" s="4" t="s">
        <v>654</v>
      </c>
    </row>
    <row r="49" spans="1:4">
      <c r="A49" s="3" t="s">
        <v>593</v>
      </c>
    </row>
    <row r="50" spans="1:4">
      <c r="A50" s="4" t="s">
        <v>652</v>
      </c>
      <c r="B50" s="8" t="n">
        <v>37.78</v>
      </c>
      <c r="C50" s="8" t="n">
        <v>58.15</v>
      </c>
      <c r="D50" s="6" t="n">
        <v>41</v>
      </c>
    </row>
    <row r="51" spans="1:4">
      <c r="A51" s="4" t="s">
        <v>631</v>
      </c>
      <c r="B51" s="4" t="s">
        <v>6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56</v>
      </c>
      <c r="B1" s="2" t="s">
        <v>657</v>
      </c>
      <c r="J1" s="2" t="s">
        <v>1</v>
      </c>
    </row>
    <row r="2" spans="1:14">
      <c r="B2" s="2" t="s">
        <v>2</v>
      </c>
      <c r="C2" s="2" t="s">
        <v>658</v>
      </c>
      <c r="D2" s="2" t="s">
        <v>4</v>
      </c>
      <c r="E2" s="2" t="s">
        <v>659</v>
      </c>
      <c r="F2" s="2" t="s">
        <v>65</v>
      </c>
      <c r="G2" s="2" t="s">
        <v>660</v>
      </c>
      <c r="H2" s="2" t="s">
        <v>661</v>
      </c>
      <c r="I2" s="2" t="s">
        <v>662</v>
      </c>
      <c r="J2" s="2" t="s">
        <v>2</v>
      </c>
      <c r="K2" s="2" t="s">
        <v>65</v>
      </c>
      <c r="L2" s="2" t="s">
        <v>106</v>
      </c>
      <c r="M2" s="2" t="s">
        <v>566</v>
      </c>
      <c r="N2" s="2" t="s">
        <v>663</v>
      </c>
    </row>
    <row r="3" spans="1:14">
      <c r="A3" s="3" t="s">
        <v>664</v>
      </c>
    </row>
    <row r="4" spans="1:14">
      <c r="A4" s="4" t="s">
        <v>665</v>
      </c>
      <c r="I4" s="11" t="n">
        <v>80.9063</v>
      </c>
    </row>
    <row r="5" spans="1:14">
      <c r="A5" s="3" t="s">
        <v>666</v>
      </c>
    </row>
    <row r="6" spans="1:14">
      <c r="A6" s="4" t="s">
        <v>121</v>
      </c>
      <c r="J6" s="6" t="n">
        <v>113056</v>
      </c>
      <c r="K6" s="6" t="n">
        <v>110993</v>
      </c>
      <c r="L6" s="6" t="n">
        <v>57284</v>
      </c>
    </row>
    <row r="7" spans="1:14">
      <c r="A7" s="4" t="s">
        <v>667</v>
      </c>
      <c r="J7" s="5" t="n">
        <v>0</v>
      </c>
      <c r="K7" s="5" t="n">
        <v>0</v>
      </c>
      <c r="L7" s="5" t="n">
        <v>134</v>
      </c>
    </row>
    <row r="8" spans="1:14">
      <c r="A8" s="4" t="s">
        <v>573</v>
      </c>
      <c r="J8" s="5" t="n">
        <v>0</v>
      </c>
      <c r="K8" s="5" t="n">
        <v>0</v>
      </c>
      <c r="L8" s="5" t="n">
        <v>-76</v>
      </c>
    </row>
    <row r="9" spans="1:14">
      <c r="A9" s="4" t="s">
        <v>162</v>
      </c>
      <c r="J9" s="5" t="n">
        <v>0</v>
      </c>
      <c r="K9" s="5" t="n">
        <v>0</v>
      </c>
      <c r="L9" s="5" t="n">
        <v>295</v>
      </c>
    </row>
    <row r="10" spans="1:14">
      <c r="A10" s="4" t="s">
        <v>668</v>
      </c>
      <c r="J10" s="5" t="n">
        <v>0</v>
      </c>
      <c r="K10" s="5" t="n">
        <v>0</v>
      </c>
      <c r="L10" s="5" t="n">
        <v>-321</v>
      </c>
    </row>
    <row r="11" spans="1:14">
      <c r="A11" s="4" t="s">
        <v>669</v>
      </c>
      <c r="J11" s="5" t="n">
        <v>0</v>
      </c>
      <c r="K11" s="5" t="n">
        <v>0</v>
      </c>
      <c r="L11" s="5" t="n">
        <v>32</v>
      </c>
    </row>
    <row r="12" spans="1:14">
      <c r="A12" s="4" t="s">
        <v>670</v>
      </c>
      <c r="J12" s="6" t="n">
        <v>113056</v>
      </c>
      <c r="K12" s="6" t="n">
        <v>110993</v>
      </c>
      <c r="L12" s="6" t="n">
        <v>57316</v>
      </c>
    </row>
    <row r="13" spans="1:14">
      <c r="A13" s="3" t="s">
        <v>671</v>
      </c>
    </row>
    <row r="14" spans="1:14">
      <c r="A14" s="4" t="s">
        <v>672</v>
      </c>
      <c r="J14" s="5" t="n">
        <v>52412181</v>
      </c>
      <c r="K14" s="5" t="n">
        <v>51989824</v>
      </c>
      <c r="L14" s="5" t="n">
        <v>50756603</v>
      </c>
    </row>
    <row r="15" spans="1:14">
      <c r="A15" s="3" t="s">
        <v>673</v>
      </c>
    </row>
    <row r="16" spans="1:14">
      <c r="A16" s="4" t="s">
        <v>674</v>
      </c>
      <c r="J16" s="5" t="n">
        <v>0</v>
      </c>
      <c r="K16" s="5" t="n">
        <v>0</v>
      </c>
      <c r="L16" s="5" t="n">
        <v>285257</v>
      </c>
    </row>
    <row r="17" spans="1:14">
      <c r="A17" s="4" t="s">
        <v>675</v>
      </c>
      <c r="J17" s="5" t="n">
        <v>0</v>
      </c>
      <c r="K17" s="5" t="n">
        <v>0</v>
      </c>
      <c r="L17" s="5" t="n">
        <v>7012</v>
      </c>
    </row>
    <row r="18" spans="1:14">
      <c r="A18" s="4" t="s">
        <v>676</v>
      </c>
      <c r="J18" s="5" t="n">
        <v>1404573</v>
      </c>
      <c r="K18" s="5" t="n">
        <v>2109048</v>
      </c>
      <c r="L18" s="5" t="n">
        <v>2252278</v>
      </c>
    </row>
    <row r="19" spans="1:14">
      <c r="A19" s="4" t="s">
        <v>677</v>
      </c>
      <c r="J19" s="5" t="n">
        <v>1404573</v>
      </c>
      <c r="K19" s="5" t="n">
        <v>2109048</v>
      </c>
      <c r="L19" s="5" t="n">
        <v>2544547</v>
      </c>
    </row>
    <row r="20" spans="1:14">
      <c r="A20" s="4" t="s">
        <v>678</v>
      </c>
      <c r="J20" s="5" t="n">
        <v>53816754</v>
      </c>
      <c r="K20" s="5" t="n">
        <v>54098872</v>
      </c>
      <c r="L20" s="5" t="n">
        <v>53301150</v>
      </c>
    </row>
    <row r="21" spans="1:14">
      <c r="A21" s="4" t="s">
        <v>679</v>
      </c>
      <c r="B21" s="8" t="n">
        <v>0.63</v>
      </c>
      <c r="C21" s="8" t="n">
        <v>0.55</v>
      </c>
      <c r="D21" s="8" t="n">
        <v>0.62</v>
      </c>
      <c r="E21" s="8" t="n">
        <v>0.35</v>
      </c>
      <c r="F21" s="8" t="n">
        <v>0.5</v>
      </c>
      <c r="G21" s="8" t="n">
        <v>0.54</v>
      </c>
      <c r="H21" s="8" t="n">
        <v>0.59</v>
      </c>
      <c r="I21" s="13" t="n">
        <v>0.51</v>
      </c>
      <c r="J21" s="8" t="n">
        <v>2.16</v>
      </c>
      <c r="K21" s="8" t="n">
        <v>2.13</v>
      </c>
      <c r="L21" s="8" t="n">
        <v>1.13</v>
      </c>
    </row>
    <row r="22" spans="1:14">
      <c r="A22" s="4" t="s">
        <v>680</v>
      </c>
      <c r="B22" s="8" t="n">
        <v>0.62</v>
      </c>
      <c r="C22" s="8" t="n">
        <v>0.54</v>
      </c>
      <c r="D22" s="8" t="n">
        <v>0.61</v>
      </c>
      <c r="E22" s="8" t="n">
        <v>0.34</v>
      </c>
      <c r="F22" s="8" t="n">
        <v>0.48</v>
      </c>
      <c r="G22" s="8" t="n">
        <v>0.52</v>
      </c>
      <c r="H22" s="8" t="n">
        <v>0.57</v>
      </c>
      <c r="I22" s="8" t="n">
        <v>0.49</v>
      </c>
      <c r="J22" s="8" t="n">
        <v>2.1</v>
      </c>
      <c r="K22" s="8" t="n">
        <v>2.05</v>
      </c>
      <c r="L22" s="8" t="n">
        <v>1.08</v>
      </c>
    </row>
    <row r="23" spans="1:14">
      <c r="A23" s="4" t="s">
        <v>681</v>
      </c>
    </row>
    <row r="24" spans="1:14">
      <c r="A24" s="3" t="s">
        <v>664</v>
      </c>
    </row>
    <row r="25" spans="1:14">
      <c r="A25" s="4" t="s">
        <v>682</v>
      </c>
      <c r="J25" s="5" t="n">
        <v>1145446</v>
      </c>
      <c r="K25" s="5" t="n">
        <v>199982</v>
      </c>
      <c r="L25" s="5" t="n">
        <v>40009</v>
      </c>
    </row>
    <row r="26" spans="1:14">
      <c r="A26" s="4" t="s">
        <v>539</v>
      </c>
    </row>
    <row r="27" spans="1:14">
      <c r="A27" s="3" t="s">
        <v>664</v>
      </c>
    </row>
    <row r="28" spans="1:14">
      <c r="A28" s="4" t="s">
        <v>683</v>
      </c>
      <c r="M28" s="8" t="n">
        <v>59.33</v>
      </c>
      <c r="N28" s="8" t="n">
        <v>59.3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106</v>
      </c>
    </row>
    <row r="3" spans="1:4">
      <c r="A3" s="3" t="s">
        <v>160</v>
      </c>
    </row>
    <row r="4" spans="1:4">
      <c r="A4" s="4" t="s">
        <v>121</v>
      </c>
      <c r="B4" s="6" t="n">
        <v>113056</v>
      </c>
      <c r="C4" s="6" t="n">
        <v>110993</v>
      </c>
      <c r="D4" s="6" t="n">
        <v>57284</v>
      </c>
    </row>
    <row r="5" spans="1:4">
      <c r="A5" s="3" t="s">
        <v>161</v>
      </c>
    </row>
    <row r="6" spans="1:4">
      <c r="A6" s="4" t="s">
        <v>162</v>
      </c>
      <c r="B6" s="5" t="n">
        <v>0</v>
      </c>
      <c r="C6" s="5" t="n">
        <v>0</v>
      </c>
      <c r="D6" s="5" t="n">
        <v>295</v>
      </c>
    </row>
    <row r="7" spans="1:4">
      <c r="A7" s="4" t="s">
        <v>163</v>
      </c>
      <c r="B7" s="5" t="n">
        <v>0</v>
      </c>
      <c r="C7" s="5" t="n">
        <v>0</v>
      </c>
      <c r="D7" s="5" t="n">
        <v>-76</v>
      </c>
    </row>
    <row r="8" spans="1:4">
      <c r="A8" s="4" t="s">
        <v>164</v>
      </c>
      <c r="B8" s="5" t="n">
        <v>6659</v>
      </c>
      <c r="C8" s="5" t="n">
        <v>7063</v>
      </c>
      <c r="D8" s="5" t="n">
        <v>8132</v>
      </c>
    </row>
    <row r="9" spans="1:4">
      <c r="A9" s="4" t="s">
        <v>165</v>
      </c>
      <c r="B9" s="5" t="n">
        <v>3566</v>
      </c>
      <c r="C9" s="5" t="n">
        <v>0</v>
      </c>
      <c r="D9" s="5" t="n">
        <v>0</v>
      </c>
    </row>
    <row r="10" spans="1:4">
      <c r="A10" s="4" t="s">
        <v>166</v>
      </c>
      <c r="B10" s="5" t="n">
        <v>15708</v>
      </c>
      <c r="C10" s="5" t="n">
        <v>11848</v>
      </c>
      <c r="D10" s="5" t="n">
        <v>50</v>
      </c>
    </row>
    <row r="11" spans="1:4">
      <c r="A11" s="4" t="s">
        <v>167</v>
      </c>
      <c r="B11" s="5" t="n">
        <v>-4335</v>
      </c>
      <c r="C11" s="5" t="n">
        <v>-1665</v>
      </c>
      <c r="D11" s="5" t="n">
        <v>-563</v>
      </c>
    </row>
    <row r="12" spans="1:4">
      <c r="A12" s="4" t="s">
        <v>168</v>
      </c>
      <c r="B12" s="5" t="n">
        <v>5775</v>
      </c>
      <c r="C12" s="5" t="n">
        <v>4271</v>
      </c>
      <c r="D12" s="5" t="n">
        <v>1434</v>
      </c>
    </row>
    <row r="13" spans="1:4">
      <c r="A13" s="4" t="s">
        <v>169</v>
      </c>
      <c r="B13" s="5" t="n">
        <v>-6927</v>
      </c>
      <c r="C13" s="5" t="n">
        <v>-5914</v>
      </c>
      <c r="D13" s="5" t="n">
        <v>-5283</v>
      </c>
    </row>
    <row r="14" spans="1:4">
      <c r="A14" s="4" t="s">
        <v>170</v>
      </c>
      <c r="B14" s="5" t="n">
        <v>14846</v>
      </c>
      <c r="C14" s="5" t="n">
        <v>11291</v>
      </c>
      <c r="D14" s="5" t="n">
        <v>8433</v>
      </c>
    </row>
    <row r="15" spans="1:4">
      <c r="A15" s="4" t="s">
        <v>171</v>
      </c>
      <c r="B15" s="5" t="n">
        <v>-5832</v>
      </c>
      <c r="C15" s="5" t="n">
        <v>-4167</v>
      </c>
      <c r="D15" s="5" t="n">
        <v>21224</v>
      </c>
    </row>
    <row r="16" spans="1:4">
      <c r="A16" s="3" t="s">
        <v>172</v>
      </c>
    </row>
    <row r="17" spans="1:4">
      <c r="A17" s="4" t="s">
        <v>173</v>
      </c>
      <c r="B17" s="5" t="n">
        <v>15751</v>
      </c>
      <c r="C17" s="5" t="n">
        <v>-35856</v>
      </c>
      <c r="D17" s="5" t="n">
        <v>-24059</v>
      </c>
    </row>
    <row r="18" spans="1:4">
      <c r="A18" s="4" t="s">
        <v>174</v>
      </c>
      <c r="B18" s="5" t="n">
        <v>-969</v>
      </c>
      <c r="C18" s="5" t="n">
        <v>-9355</v>
      </c>
      <c r="D18" s="5" t="n">
        <v>497</v>
      </c>
    </row>
    <row r="19" spans="1:4">
      <c r="A19" s="4" t="s">
        <v>71</v>
      </c>
      <c r="B19" s="5" t="n">
        <v>-2723</v>
      </c>
      <c r="C19" s="5" t="n">
        <v>-2367</v>
      </c>
      <c r="D19" s="5" t="n">
        <v>-3566</v>
      </c>
    </row>
    <row r="20" spans="1:4">
      <c r="A20" s="4" t="s">
        <v>175</v>
      </c>
      <c r="B20" s="5" t="n">
        <v>-141</v>
      </c>
      <c r="C20" s="5" t="n">
        <v>0</v>
      </c>
      <c r="D20" s="5" t="n">
        <v>0</v>
      </c>
    </row>
    <row r="21" spans="1:4">
      <c r="A21" s="4" t="s">
        <v>81</v>
      </c>
      <c r="B21" s="5" t="n">
        <v>6962</v>
      </c>
      <c r="C21" s="5" t="n">
        <v>-3578</v>
      </c>
      <c r="D21" s="5" t="n">
        <v>-620</v>
      </c>
    </row>
    <row r="22" spans="1:4">
      <c r="A22" s="4" t="s">
        <v>82</v>
      </c>
      <c r="B22" s="5" t="n">
        <v>566</v>
      </c>
      <c r="C22" s="5" t="n">
        <v>38720</v>
      </c>
      <c r="D22" s="5" t="n">
        <v>26400</v>
      </c>
    </row>
    <row r="23" spans="1:4">
      <c r="A23" s="4" t="s">
        <v>83</v>
      </c>
      <c r="B23" s="5" t="n">
        <v>-3811</v>
      </c>
      <c r="C23" s="5" t="n">
        <v>10432</v>
      </c>
      <c r="D23" s="5" t="n">
        <v>2888</v>
      </c>
    </row>
    <row r="24" spans="1:4">
      <c r="A24" s="4" t="s">
        <v>84</v>
      </c>
      <c r="B24" s="5" t="n">
        <v>-9934</v>
      </c>
      <c r="C24" s="5" t="n">
        <v>-3561</v>
      </c>
      <c r="D24" s="5" t="n">
        <v>15931</v>
      </c>
    </row>
    <row r="25" spans="1:4">
      <c r="A25" s="4" t="s">
        <v>176</v>
      </c>
      <c r="B25" s="5" t="n">
        <v>0</v>
      </c>
      <c r="C25" s="5" t="n">
        <v>0</v>
      </c>
      <c r="D25" s="5" t="n">
        <v>-274</v>
      </c>
    </row>
    <row r="26" spans="1:4">
      <c r="A26" s="4" t="s">
        <v>90</v>
      </c>
      <c r="B26" s="5" t="n">
        <v>-5088</v>
      </c>
      <c r="C26" s="5" t="n">
        <v>831</v>
      </c>
      <c r="D26" s="5" t="n">
        <v>6513</v>
      </c>
    </row>
    <row r="27" spans="1:4">
      <c r="A27" s="4" t="s">
        <v>177</v>
      </c>
      <c r="B27" s="5" t="n">
        <v>143129</v>
      </c>
      <c r="C27" s="5" t="n">
        <v>128986</v>
      </c>
      <c r="D27" s="5" t="n">
        <v>114640</v>
      </c>
    </row>
    <row r="28" spans="1:4">
      <c r="A28" s="3" t="s">
        <v>178</v>
      </c>
    </row>
    <row r="29" spans="1:4">
      <c r="A29" s="4" t="s">
        <v>179</v>
      </c>
      <c r="B29" s="5" t="n">
        <v>-409707</v>
      </c>
      <c r="C29" s="5" t="n">
        <v>-491654</v>
      </c>
      <c r="D29" s="5" t="n">
        <v>-101889</v>
      </c>
    </row>
    <row r="30" spans="1:4">
      <c r="A30" s="4" t="s">
        <v>180</v>
      </c>
      <c r="B30" s="5" t="n">
        <v>253170</v>
      </c>
      <c r="C30" s="5" t="n">
        <v>79827</v>
      </c>
      <c r="D30" s="5" t="n">
        <v>28657</v>
      </c>
    </row>
    <row r="31" spans="1:4">
      <c r="A31" s="4" t="s">
        <v>181</v>
      </c>
      <c r="B31" s="5" t="n">
        <v>-2736</v>
      </c>
      <c r="C31" s="5" t="n">
        <v>-844</v>
      </c>
      <c r="D31" s="5" t="n">
        <v>-2029</v>
      </c>
    </row>
    <row r="32" spans="1:4">
      <c r="A32" s="4" t="s">
        <v>182</v>
      </c>
      <c r="B32" s="5" t="n">
        <v>1349</v>
      </c>
    </row>
    <row r="33" spans="1:4">
      <c r="A33" s="4" t="s">
        <v>182</v>
      </c>
      <c r="C33" s="5" t="n">
        <v>-809</v>
      </c>
      <c r="D33" s="5" t="n">
        <v>-11154</v>
      </c>
    </row>
    <row r="34" spans="1:4">
      <c r="A34" s="4" t="s">
        <v>183</v>
      </c>
      <c r="B34" s="5" t="n">
        <v>-157924</v>
      </c>
      <c r="C34" s="5" t="n">
        <v>-413480</v>
      </c>
      <c r="D34" s="5" t="n">
        <v>-86415</v>
      </c>
    </row>
    <row r="35" spans="1:4">
      <c r="A35" s="3" t="s">
        <v>184</v>
      </c>
    </row>
    <row r="36" spans="1:4">
      <c r="A36" s="4" t="s">
        <v>185</v>
      </c>
      <c r="B36" s="5" t="n">
        <v>0</v>
      </c>
      <c r="C36" s="5" t="n">
        <v>402500</v>
      </c>
      <c r="D36" s="5" t="n">
        <v>0</v>
      </c>
    </row>
    <row r="37" spans="1:4">
      <c r="A37" s="4" t="s">
        <v>186</v>
      </c>
      <c r="B37" s="5" t="n">
        <v>0</v>
      </c>
      <c r="C37" s="5" t="n">
        <v>-10435</v>
      </c>
      <c r="D37" s="5" t="n">
        <v>0</v>
      </c>
    </row>
    <row r="38" spans="1:4">
      <c r="A38" s="4" t="s">
        <v>187</v>
      </c>
      <c r="B38" s="5" t="n">
        <v>0</v>
      </c>
      <c r="C38" s="5" t="n">
        <v>65688</v>
      </c>
      <c r="D38" s="5" t="n">
        <v>0</v>
      </c>
    </row>
    <row r="39" spans="1:4">
      <c r="A39" s="4" t="s">
        <v>188</v>
      </c>
      <c r="B39" s="5" t="n">
        <v>0</v>
      </c>
      <c r="C39" s="5" t="n">
        <v>-92897</v>
      </c>
      <c r="D39" s="5" t="n">
        <v>0</v>
      </c>
    </row>
    <row r="40" spans="1:4">
      <c r="A40" s="4" t="s">
        <v>189</v>
      </c>
      <c r="B40" s="5" t="n">
        <v>3928</v>
      </c>
      <c r="C40" s="5" t="n">
        <v>11582</v>
      </c>
      <c r="D40" s="5" t="n">
        <v>5681</v>
      </c>
    </row>
    <row r="41" spans="1:4">
      <c r="A41" s="4" t="s">
        <v>190</v>
      </c>
      <c r="B41" s="5" t="n">
        <v>3928</v>
      </c>
      <c r="C41" s="5" t="n">
        <v>376438</v>
      </c>
      <c r="D41" s="5" t="n">
        <v>5681</v>
      </c>
    </row>
    <row r="42" spans="1:4">
      <c r="A42" s="4" t="s">
        <v>191</v>
      </c>
      <c r="B42" s="5" t="n">
        <v>-10867</v>
      </c>
      <c r="C42" s="5" t="n">
        <v>91944</v>
      </c>
      <c r="D42" s="5" t="n">
        <v>33906</v>
      </c>
    </row>
    <row r="43" spans="1:4">
      <c r="A43" s="4" t="s">
        <v>192</v>
      </c>
      <c r="B43" s="5" t="n">
        <v>192248</v>
      </c>
      <c r="C43" s="5" t="n">
        <v>100304</v>
      </c>
      <c r="D43" s="5" t="n">
        <v>66398</v>
      </c>
    </row>
    <row r="44" spans="1:4">
      <c r="A44" s="4" t="s">
        <v>193</v>
      </c>
      <c r="B44" s="5" t="n">
        <v>181381</v>
      </c>
      <c r="C44" s="5" t="n">
        <v>192248</v>
      </c>
      <c r="D44" s="5" t="n">
        <v>100304</v>
      </c>
    </row>
    <row r="45" spans="1:4">
      <c r="A45" s="3" t="s">
        <v>194</v>
      </c>
    </row>
    <row r="46" spans="1:4">
      <c r="A46" s="4" t="s">
        <v>195</v>
      </c>
      <c r="B46" s="5" t="n">
        <v>2516</v>
      </c>
      <c r="C46" s="5" t="n">
        <v>1342</v>
      </c>
      <c r="D46" s="5" t="n">
        <v>134</v>
      </c>
    </row>
    <row r="47" spans="1:4">
      <c r="A47" s="4" t="s">
        <v>196</v>
      </c>
      <c r="B47" s="5" t="n">
        <v>51540</v>
      </c>
      <c r="C47" s="5" t="n">
        <v>34772</v>
      </c>
      <c r="D47" s="5" t="n">
        <v>1588</v>
      </c>
    </row>
    <row r="48" spans="1:4">
      <c r="A48" s="3" t="s">
        <v>197</v>
      </c>
    </row>
    <row r="49" spans="1:4">
      <c r="A49" s="4" t="s">
        <v>198</v>
      </c>
      <c r="B49" s="5" t="n">
        <v>0</v>
      </c>
      <c r="C49" s="5" t="n">
        <v>0</v>
      </c>
      <c r="D49" s="5" t="n">
        <v>4548</v>
      </c>
    </row>
    <row r="50" spans="1:4">
      <c r="A50" s="4" t="s">
        <v>199</v>
      </c>
      <c r="B50" s="5" t="n">
        <v>1832</v>
      </c>
      <c r="C50" s="5" t="n">
        <v>250</v>
      </c>
      <c r="D50" s="5" t="n">
        <v>521</v>
      </c>
    </row>
    <row r="51" spans="1:4">
      <c r="A51" s="4" t="s">
        <v>200</v>
      </c>
      <c r="B51" s="5" t="n">
        <v>0</v>
      </c>
      <c r="C51" s="5" t="n">
        <v>0</v>
      </c>
      <c r="D51" s="5" t="n">
        <v>1004</v>
      </c>
    </row>
    <row r="52" spans="1:4">
      <c r="A52" s="4" t="s">
        <v>201</v>
      </c>
      <c r="B52" s="5" t="n">
        <v>10151</v>
      </c>
      <c r="C52" s="5" t="n">
        <v>0</v>
      </c>
      <c r="D52" s="5" t="n">
        <v>0</v>
      </c>
    </row>
    <row r="53" spans="1:4">
      <c r="A53" s="4" t="s">
        <v>202</v>
      </c>
    </row>
    <row r="54" spans="1:4">
      <c r="A54" s="3" t="s">
        <v>194</v>
      </c>
    </row>
    <row r="55" spans="1:4">
      <c r="A55" s="4" t="s">
        <v>203</v>
      </c>
      <c r="B55" s="6" t="n">
        <v>0</v>
      </c>
      <c r="C55" s="6" t="n">
        <v>15000</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106</v>
      </c>
    </row>
    <row r="3" spans="1:4">
      <c r="A3" s="3" t="s">
        <v>685</v>
      </c>
    </row>
    <row r="4" spans="1:4">
      <c r="A4" s="4" t="s">
        <v>686</v>
      </c>
      <c r="B4" s="6" t="n">
        <v>29333</v>
      </c>
      <c r="C4" s="6" t="n">
        <v>26772</v>
      </c>
      <c r="D4" s="6" t="n">
        <v>18288</v>
      </c>
    </row>
    <row r="5" spans="1:4">
      <c r="A5" s="4" t="s">
        <v>687</v>
      </c>
      <c r="B5" s="5" t="n">
        <v>10930</v>
      </c>
      <c r="C5" s="5" t="n">
        <v>5621</v>
      </c>
      <c r="D5" s="5" t="n">
        <v>3822</v>
      </c>
    </row>
    <row r="6" spans="1:4">
      <c r="A6" s="3" t="s">
        <v>688</v>
      </c>
    </row>
    <row r="7" spans="1:4">
      <c r="A7" s="4" t="s">
        <v>686</v>
      </c>
      <c r="B7" s="5" t="n">
        <v>-4551</v>
      </c>
      <c r="C7" s="5" t="n">
        <v>-2450</v>
      </c>
      <c r="D7" s="5" t="n">
        <v>21493</v>
      </c>
    </row>
    <row r="8" spans="1:4">
      <c r="A8" s="4" t="s">
        <v>687</v>
      </c>
      <c r="B8" s="5" t="n">
        <v>-1281</v>
      </c>
      <c r="C8" s="5" t="n">
        <v>-760</v>
      </c>
      <c r="D8" s="5" t="n">
        <v>-269</v>
      </c>
    </row>
    <row r="9" spans="1:4">
      <c r="A9" s="4" t="s">
        <v>120</v>
      </c>
      <c r="B9" s="6" t="n">
        <v>34431</v>
      </c>
      <c r="C9" s="6" t="n">
        <v>29183</v>
      </c>
      <c r="D9" s="6" t="n">
        <v>433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06</v>
      </c>
    </row>
    <row r="3" spans="1:4">
      <c r="A3" s="3" t="s">
        <v>238</v>
      </c>
    </row>
    <row r="4" spans="1:4">
      <c r="A4" s="4" t="s">
        <v>690</v>
      </c>
      <c r="B4" s="6" t="n">
        <v>30972</v>
      </c>
      <c r="C4" s="6" t="n">
        <v>29437</v>
      </c>
      <c r="D4" s="6" t="n">
        <v>35217</v>
      </c>
    </row>
    <row r="5" spans="1:4">
      <c r="A5" s="4" t="s">
        <v>691</v>
      </c>
      <c r="B5" s="5" t="n">
        <v>7543</v>
      </c>
      <c r="C5" s="5" t="n">
        <v>3674</v>
      </c>
      <c r="D5" s="5" t="n">
        <v>2714</v>
      </c>
    </row>
    <row r="6" spans="1:4">
      <c r="A6" s="4" t="s">
        <v>692</v>
      </c>
      <c r="B6" s="5" t="n">
        <v>1332</v>
      </c>
      <c r="C6" s="5" t="n">
        <v>-2196</v>
      </c>
      <c r="D6" s="5" t="n">
        <v>-2311</v>
      </c>
    </row>
    <row r="7" spans="1:4">
      <c r="A7" s="4" t="s">
        <v>693</v>
      </c>
      <c r="B7" s="5" t="n">
        <v>-2071</v>
      </c>
      <c r="C7" s="5" t="n">
        <v>-3199</v>
      </c>
      <c r="D7" s="5" t="n">
        <v>-2196</v>
      </c>
    </row>
    <row r="8" spans="1:4">
      <c r="A8" s="4" t="s">
        <v>694</v>
      </c>
      <c r="B8" s="5" t="n">
        <v>-2992</v>
      </c>
      <c r="C8" s="5" t="n">
        <v>716</v>
      </c>
      <c r="D8" s="5" t="n">
        <v>-1137</v>
      </c>
    </row>
    <row r="9" spans="1:4">
      <c r="A9" s="4" t="s">
        <v>695</v>
      </c>
      <c r="B9" s="5" t="n">
        <v>0</v>
      </c>
      <c r="C9" s="5" t="n">
        <v>0</v>
      </c>
      <c r="D9" s="5" t="n">
        <v>9694</v>
      </c>
    </row>
    <row r="10" spans="1:4">
      <c r="A10" s="4" t="s">
        <v>696</v>
      </c>
      <c r="B10" s="5" t="n">
        <v>-353</v>
      </c>
      <c r="C10" s="5" t="n">
        <v>751</v>
      </c>
      <c r="D10" s="5" t="n">
        <v>1353</v>
      </c>
    </row>
    <row r="11" spans="1:4">
      <c r="A11" s="4" t="s">
        <v>120</v>
      </c>
      <c r="B11" s="6" t="n">
        <v>34431</v>
      </c>
      <c r="C11" s="6" t="n">
        <v>29183</v>
      </c>
      <c r="D11" s="6" t="n">
        <v>433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5</v>
      </c>
    </row>
    <row r="2" spans="1:3">
      <c r="A2" s="3" t="s">
        <v>698</v>
      </c>
    </row>
    <row r="3" spans="1:3">
      <c r="A3" s="4" t="s">
        <v>699</v>
      </c>
      <c r="B3" s="6" t="n">
        <v>17197</v>
      </c>
      <c r="C3" s="6" t="n">
        <v>21412</v>
      </c>
    </row>
    <row r="4" spans="1:3">
      <c r="A4" s="4" t="s">
        <v>82</v>
      </c>
      <c r="B4" s="5" t="n">
        <v>15123</v>
      </c>
      <c r="C4" s="5" t="n">
        <v>13205</v>
      </c>
    </row>
    <row r="5" spans="1:3">
      <c r="A5" s="4" t="s">
        <v>700</v>
      </c>
      <c r="B5" s="5" t="n">
        <v>10349</v>
      </c>
      <c r="C5" s="5" t="n">
        <v>8218</v>
      </c>
    </row>
    <row r="6" spans="1:3">
      <c r="A6" s="4" t="s">
        <v>701</v>
      </c>
      <c r="B6" s="5" t="n">
        <v>5320</v>
      </c>
      <c r="C6" s="5" t="n">
        <v>5571</v>
      </c>
    </row>
    <row r="7" spans="1:3">
      <c r="A7" s="4" t="s">
        <v>702</v>
      </c>
      <c r="B7" s="5" t="n">
        <v>3817</v>
      </c>
      <c r="C7" s="5" t="n">
        <v>3817</v>
      </c>
    </row>
    <row r="8" spans="1:3">
      <c r="A8" s="4" t="s">
        <v>703</v>
      </c>
      <c r="B8" s="5" t="n">
        <v>4617</v>
      </c>
      <c r="C8" s="5" t="n">
        <v>3289</v>
      </c>
    </row>
    <row r="9" spans="1:3">
      <c r="A9" s="4" t="s">
        <v>704</v>
      </c>
      <c r="B9" s="5" t="n">
        <v>2245</v>
      </c>
      <c r="C9" s="5" t="n">
        <v>2900</v>
      </c>
    </row>
    <row r="10" spans="1:3">
      <c r="A10" s="4" t="s">
        <v>705</v>
      </c>
      <c r="B10" s="5" t="n">
        <v>8187</v>
      </c>
    </row>
    <row r="11" spans="1:3">
      <c r="A11" s="4" t="s">
        <v>706</v>
      </c>
      <c r="B11" s="5" t="n">
        <v>1385</v>
      </c>
      <c r="C11" s="5" t="n">
        <v>499</v>
      </c>
    </row>
    <row r="12" spans="1:3">
      <c r="A12" s="4" t="s">
        <v>707</v>
      </c>
      <c r="B12" s="5" t="n">
        <v>926</v>
      </c>
      <c r="C12" s="5" t="n">
        <v>978</v>
      </c>
    </row>
    <row r="13" spans="1:3">
      <c r="A13" s="4" t="s">
        <v>696</v>
      </c>
      <c r="B13" s="5" t="n">
        <v>199</v>
      </c>
      <c r="C13" s="5" t="n">
        <v>1268</v>
      </c>
    </row>
    <row r="14" spans="1:3">
      <c r="A14" s="4" t="s">
        <v>708</v>
      </c>
      <c r="B14" s="5" t="n">
        <v>69365</v>
      </c>
      <c r="C14" s="5" t="n">
        <v>61157</v>
      </c>
    </row>
    <row r="15" spans="1:3">
      <c r="A15" s="4" t="s">
        <v>709</v>
      </c>
      <c r="B15" s="5" t="n">
        <v>-11</v>
      </c>
      <c r="C15" s="5" t="n">
        <v>-9</v>
      </c>
    </row>
    <row r="16" spans="1:3">
      <c r="A16" s="4" t="s">
        <v>710</v>
      </c>
      <c r="B16" s="5" t="n">
        <v>69354</v>
      </c>
      <c r="C16" s="5" t="n">
        <v>61148</v>
      </c>
    </row>
    <row r="17" spans="1:3">
      <c r="A17" s="3" t="s">
        <v>711</v>
      </c>
    </row>
    <row r="18" spans="1:3">
      <c r="A18" s="4" t="s">
        <v>712</v>
      </c>
      <c r="B18" s="5" t="n">
        <v>-14109</v>
      </c>
      <c r="C18" s="5" t="n">
        <v>-17568</v>
      </c>
    </row>
    <row r="19" spans="1:3">
      <c r="A19" s="4" t="s">
        <v>713</v>
      </c>
      <c r="B19" s="5" t="n">
        <v>-10613</v>
      </c>
      <c r="C19" s="5" t="n">
        <v>-10697</v>
      </c>
    </row>
    <row r="20" spans="1:3">
      <c r="A20" s="4" t="s">
        <v>714</v>
      </c>
      <c r="B20" s="5" t="n">
        <v>-5237</v>
      </c>
    </row>
    <row r="21" spans="1:3">
      <c r="A21" s="4" t="s">
        <v>715</v>
      </c>
      <c r="B21" s="5" t="n">
        <v>-2778</v>
      </c>
      <c r="C21" s="5" t="n">
        <v>-236</v>
      </c>
    </row>
    <row r="22" spans="1:3">
      <c r="A22" s="4" t="s">
        <v>716</v>
      </c>
      <c r="B22" s="5" t="n">
        <v>-2126</v>
      </c>
      <c r="C22" s="5" t="n">
        <v>-2964</v>
      </c>
    </row>
    <row r="23" spans="1:3">
      <c r="A23" s="4" t="s">
        <v>717</v>
      </c>
      <c r="B23" s="5" t="n">
        <v>-2428</v>
      </c>
      <c r="C23" s="5" t="n">
        <v>0</v>
      </c>
    </row>
    <row r="24" spans="1:3">
      <c r="A24" s="4" t="s">
        <v>718</v>
      </c>
      <c r="B24" s="5" t="n">
        <v>-37291</v>
      </c>
      <c r="C24" s="5" t="n">
        <v>-31465</v>
      </c>
    </row>
    <row r="25" spans="1:3">
      <c r="A25" s="4" t="s">
        <v>719</v>
      </c>
      <c r="B25" s="6" t="n">
        <v>32063</v>
      </c>
      <c r="C25" s="6" t="n">
        <v>296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20</v>
      </c>
      <c r="B1" s="2" t="s">
        <v>1</v>
      </c>
    </row>
    <row r="2" spans="1:3">
      <c r="B2" s="2" t="s">
        <v>2</v>
      </c>
      <c r="C2" s="2" t="s">
        <v>65</v>
      </c>
    </row>
    <row r="3" spans="1:3">
      <c r="A3" s="3" t="s">
        <v>721</v>
      </c>
    </row>
    <row r="4" spans="1:3">
      <c r="A4" s="4" t="s">
        <v>722</v>
      </c>
      <c r="B4" s="9" t="n">
        <v>10.2</v>
      </c>
    </row>
    <row r="5" spans="1:3">
      <c r="A5" s="4" t="s">
        <v>702</v>
      </c>
      <c r="B5" s="10" t="n">
        <v>4.2</v>
      </c>
    </row>
    <row r="6" spans="1:3">
      <c r="A6" s="4" t="s">
        <v>723</v>
      </c>
      <c r="B6" s="5" t="n">
        <v>3</v>
      </c>
      <c r="C6" s="9" t="n">
        <v>0.6</v>
      </c>
    </row>
    <row r="7" spans="1:3">
      <c r="A7" s="4" t="s">
        <v>724</v>
      </c>
      <c r="B7" s="10" t="n">
        <v>0.2</v>
      </c>
      <c r="C7" s="9" t="n">
        <v>0.3</v>
      </c>
    </row>
    <row r="8" spans="1:3">
      <c r="A8" s="4" t="s">
        <v>725</v>
      </c>
    </row>
    <row r="9" spans="1:3">
      <c r="A9" s="3" t="s">
        <v>721</v>
      </c>
    </row>
    <row r="10" spans="1:3">
      <c r="A10" s="4" t="s">
        <v>726</v>
      </c>
      <c r="B10" s="10" t="n">
        <v>10.8</v>
      </c>
    </row>
    <row r="11" spans="1:3">
      <c r="A11" s="4" t="s">
        <v>687</v>
      </c>
    </row>
    <row r="12" spans="1:3">
      <c r="A12" s="3" t="s">
        <v>721</v>
      </c>
    </row>
    <row r="13" spans="1:3">
      <c r="A13" s="4" t="s">
        <v>726</v>
      </c>
      <c r="B13" s="9" t="n">
        <v>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106</v>
      </c>
    </row>
    <row r="3" spans="1:4">
      <c r="A3" s="3" t="s">
        <v>238</v>
      </c>
    </row>
    <row r="4" spans="1:4">
      <c r="A4" s="4" t="s">
        <v>728</v>
      </c>
      <c r="B4" s="6" t="n">
        <v>8848</v>
      </c>
      <c r="C4" s="6" t="n">
        <v>8859</v>
      </c>
      <c r="D4" s="6" t="n">
        <v>9299</v>
      </c>
    </row>
    <row r="5" spans="1:4">
      <c r="A5" s="4" t="s">
        <v>729</v>
      </c>
      <c r="B5" s="5" t="n">
        <v>208</v>
      </c>
      <c r="C5" s="5" t="n">
        <v>1108</v>
      </c>
      <c r="D5" s="5" t="n">
        <v>1178</v>
      </c>
    </row>
    <row r="6" spans="1:4">
      <c r="A6" s="4" t="s">
        <v>730</v>
      </c>
      <c r="B6" s="5" t="n">
        <v>0</v>
      </c>
      <c r="C6" s="5" t="n">
        <v>0</v>
      </c>
      <c r="D6" s="5" t="n">
        <v>947</v>
      </c>
    </row>
    <row r="7" spans="1:4">
      <c r="A7" s="4" t="s">
        <v>731</v>
      </c>
      <c r="B7" s="5" t="n">
        <v>-49</v>
      </c>
      <c r="C7" s="5" t="n">
        <v>-484</v>
      </c>
      <c r="D7" s="5" t="n">
        <v>0</v>
      </c>
    </row>
    <row r="8" spans="1:4">
      <c r="A8" s="4" t="s">
        <v>732</v>
      </c>
      <c r="B8" s="5" t="n">
        <v>-3029</v>
      </c>
      <c r="C8" s="5" t="n">
        <v>-635</v>
      </c>
      <c r="D8" s="5" t="n">
        <v>0</v>
      </c>
    </row>
    <row r="9" spans="1:4">
      <c r="A9" s="4" t="s">
        <v>733</v>
      </c>
      <c r="B9" s="5" t="n">
        <v>0</v>
      </c>
      <c r="C9" s="5" t="n">
        <v>0</v>
      </c>
      <c r="D9" s="5" t="n">
        <v>-2565</v>
      </c>
    </row>
    <row r="10" spans="1:4">
      <c r="A10" s="4" t="s">
        <v>734</v>
      </c>
      <c r="B10" s="6" t="n">
        <v>5978</v>
      </c>
      <c r="C10" s="6" t="n">
        <v>8848</v>
      </c>
      <c r="D10" s="6" t="n">
        <v>88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3" t="s">
        <v>737</v>
      </c>
    </row>
    <row r="3" spans="1:2">
      <c r="A3" s="4" t="s">
        <v>738</v>
      </c>
      <c r="B3" s="4" t="s">
        <v>423</v>
      </c>
    </row>
    <row r="4" spans="1:2">
      <c r="A4" s="4" t="s">
        <v>739</v>
      </c>
      <c r="B4" s="6" t="n">
        <v>195</v>
      </c>
    </row>
    <row r="5" spans="1:2">
      <c r="A5" s="4" t="s">
        <v>740</v>
      </c>
      <c r="B5" s="4" t="s">
        <v>741</v>
      </c>
    </row>
    <row r="6" spans="1:2">
      <c r="A6" s="4" t="s">
        <v>742</v>
      </c>
      <c r="B6" s="6" t="n">
        <v>195</v>
      </c>
    </row>
    <row r="7" spans="1:2">
      <c r="A7" s="4" t="s">
        <v>743</v>
      </c>
      <c r="B7" s="6" t="n">
        <v>10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744</v>
      </c>
      <c r="B1" s="2" t="s">
        <v>401</v>
      </c>
    </row>
    <row r="2" spans="1:2">
      <c r="A2" s="3" t="s">
        <v>241</v>
      </c>
    </row>
    <row r="3" spans="1:2">
      <c r="A3" s="4" t="s">
        <v>76</v>
      </c>
      <c r="B3" s="6" t="n">
        <v>21279</v>
      </c>
    </row>
    <row r="4" spans="1:2">
      <c r="A4" s="4" t="s">
        <v>523</v>
      </c>
      <c r="B4" s="5" t="n">
        <v>2825</v>
      </c>
    </row>
    <row r="5" spans="1:2">
      <c r="A5" s="4" t="s">
        <v>89</v>
      </c>
      <c r="B5" s="5" t="n">
        <v>30440</v>
      </c>
    </row>
    <row r="6" spans="1:2">
      <c r="A6" s="4" t="s">
        <v>745</v>
      </c>
      <c r="B6" s="6" t="n">
        <v>332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746</v>
      </c>
      <c r="B1" s="2" t="s">
        <v>1</v>
      </c>
    </row>
    <row r="2" spans="1:2">
      <c r="B2" s="2" t="s">
        <v>401</v>
      </c>
    </row>
    <row r="3" spans="1:2">
      <c r="A3" s="3" t="s">
        <v>241</v>
      </c>
    </row>
    <row r="4" spans="1:2">
      <c r="A4" s="4" t="s">
        <v>747</v>
      </c>
      <c r="B4" s="6" t="n">
        <v>4990</v>
      </c>
    </row>
    <row r="5" spans="1:2">
      <c r="A5" s="4" t="s">
        <v>748</v>
      </c>
      <c r="B5" s="5" t="n">
        <v>1887</v>
      </c>
    </row>
    <row r="6" spans="1:2">
      <c r="A6" s="4" t="s">
        <v>749</v>
      </c>
      <c r="B6" s="6" t="n">
        <v>68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0</v>
      </c>
      <c r="B1" s="2" t="s">
        <v>1</v>
      </c>
    </row>
    <row r="2" spans="1:3">
      <c r="B2" s="2" t="s">
        <v>2</v>
      </c>
      <c r="C2" s="2" t="s">
        <v>65</v>
      </c>
    </row>
    <row r="3" spans="1:3">
      <c r="A3" s="3" t="s">
        <v>241</v>
      </c>
    </row>
    <row r="4" spans="1:3">
      <c r="A4" s="4" t="s">
        <v>751</v>
      </c>
      <c r="B4" s="6" t="n">
        <v>5337</v>
      </c>
    </row>
    <row r="5" spans="1:3">
      <c r="A5" s="4" t="s">
        <v>751</v>
      </c>
      <c r="C5" s="6" t="n">
        <v>5196</v>
      </c>
    </row>
    <row r="6" spans="1:3">
      <c r="A6" s="4" t="s">
        <v>752</v>
      </c>
      <c r="B6" s="6" t="n">
        <v>355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753</v>
      </c>
      <c r="B1" s="2" t="s">
        <v>2</v>
      </c>
    </row>
    <row r="2" spans="1:2">
      <c r="A2" s="3" t="s">
        <v>241</v>
      </c>
    </row>
    <row r="3" spans="1:2">
      <c r="A3" s="4" t="s">
        <v>754</v>
      </c>
      <c r="B3" s="4" t="s">
        <v>755</v>
      </c>
    </row>
    <row r="4" spans="1:2">
      <c r="A4" s="4" t="s">
        <v>756</v>
      </c>
      <c r="B4" s="4" t="s">
        <v>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758</v>
      </c>
      <c r="B1" s="2" t="s">
        <v>401</v>
      </c>
    </row>
    <row r="2" spans="1:2">
      <c r="A2" s="3" t="s">
        <v>241</v>
      </c>
    </row>
    <row r="3" spans="1:2">
      <c r="A3" s="4" t="s">
        <v>514</v>
      </c>
      <c r="B3" s="6" t="n">
        <v>4212</v>
      </c>
    </row>
    <row r="4" spans="1:2">
      <c r="A4" s="4" t="s">
        <v>515</v>
      </c>
      <c r="B4" s="5" t="n">
        <v>4130</v>
      </c>
    </row>
    <row r="5" spans="1:2">
      <c r="A5" s="4" t="s">
        <v>516</v>
      </c>
      <c r="B5" s="5" t="n">
        <v>3597</v>
      </c>
    </row>
    <row r="6" spans="1:2">
      <c r="A6" s="4" t="s">
        <v>517</v>
      </c>
      <c r="B6" s="5" t="n">
        <v>2537</v>
      </c>
    </row>
    <row r="7" spans="1:2">
      <c r="A7" s="4" t="s">
        <v>759</v>
      </c>
      <c r="B7" s="5" t="n">
        <v>29372</v>
      </c>
    </row>
    <row r="8" spans="1:2">
      <c r="A8" s="4" t="s">
        <v>760</v>
      </c>
      <c r="B8" s="5" t="n">
        <v>43848</v>
      </c>
    </row>
    <row r="9" spans="1:2">
      <c r="A9" s="4" t="s">
        <v>761</v>
      </c>
      <c r="B9" s="5" t="n">
        <v>-10583</v>
      </c>
    </row>
    <row r="10" spans="1:2">
      <c r="A10" s="4" t="s">
        <v>762</v>
      </c>
      <c r="B10" s="6" t="n">
        <v>332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65</v>
      </c>
      <c r="C2" s="2" t="s">
        <v>106</v>
      </c>
    </row>
    <row r="3" spans="1:3">
      <c r="A3" s="3" t="s">
        <v>241</v>
      </c>
    </row>
    <row r="4" spans="1:3">
      <c r="A4" s="4" t="s">
        <v>764</v>
      </c>
      <c r="B4" s="6" t="n">
        <v>3600</v>
      </c>
      <c r="C4" s="6" t="n">
        <v>2700</v>
      </c>
    </row>
    <row r="5" spans="1:3">
      <c r="A5" s="3" t="s">
        <v>765</v>
      </c>
    </row>
    <row r="6" spans="1:3">
      <c r="A6" s="4" t="s">
        <v>61</v>
      </c>
      <c r="B6" s="5" t="n">
        <v>3400</v>
      </c>
    </row>
    <row r="7" spans="1:3">
      <c r="A7" s="4" t="s">
        <v>514</v>
      </c>
      <c r="B7" s="5" t="n">
        <v>2287</v>
      </c>
    </row>
    <row r="8" spans="1:3">
      <c r="A8" s="4" t="s">
        <v>759</v>
      </c>
      <c r="B8" s="5" t="n">
        <v>1840</v>
      </c>
    </row>
    <row r="9" spans="1:3">
      <c r="A9" s="4" t="s">
        <v>118</v>
      </c>
      <c r="B9" s="6" t="n">
        <v>75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6</v>
      </c>
      <c r="B1" s="2" t="s">
        <v>2</v>
      </c>
      <c r="C1" s="2" t="s">
        <v>65</v>
      </c>
    </row>
    <row r="2" spans="1:3">
      <c r="A2" s="3" t="s">
        <v>244</v>
      </c>
    </row>
    <row r="3" spans="1:3">
      <c r="A3" s="4" t="s">
        <v>767</v>
      </c>
      <c r="B3" s="6" t="n">
        <v>11</v>
      </c>
      <c r="C3" s="9" t="n">
        <v>1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657</v>
      </c>
      <c r="J1" s="2" t="s">
        <v>1</v>
      </c>
    </row>
    <row r="2" spans="1:12">
      <c r="B2" s="2" t="s">
        <v>2</v>
      </c>
      <c r="C2" s="2" t="s">
        <v>658</v>
      </c>
      <c r="D2" s="2" t="s">
        <v>4</v>
      </c>
      <c r="E2" s="2" t="s">
        <v>659</v>
      </c>
      <c r="F2" s="2" t="s">
        <v>65</v>
      </c>
      <c r="G2" s="2" t="s">
        <v>660</v>
      </c>
      <c r="H2" s="2" t="s">
        <v>661</v>
      </c>
      <c r="I2" s="2" t="s">
        <v>662</v>
      </c>
      <c r="J2" s="2" t="s">
        <v>2</v>
      </c>
      <c r="K2" s="2" t="s">
        <v>65</v>
      </c>
      <c r="L2" s="2" t="s">
        <v>106</v>
      </c>
    </row>
    <row r="3" spans="1:12">
      <c r="A3" s="3" t="s">
        <v>277</v>
      </c>
    </row>
    <row r="4" spans="1:12">
      <c r="A4" s="4" t="s">
        <v>108</v>
      </c>
      <c r="B4" s="6" t="n">
        <v>100446</v>
      </c>
      <c r="C4" s="6" t="n">
        <v>102140</v>
      </c>
      <c r="D4" s="6" t="n">
        <v>104695</v>
      </c>
      <c r="E4" s="6" t="n">
        <v>85474</v>
      </c>
      <c r="F4" s="6" t="n">
        <v>115934</v>
      </c>
      <c r="G4" s="6" t="n">
        <v>102996</v>
      </c>
      <c r="H4" s="6" t="n">
        <v>99538</v>
      </c>
      <c r="I4" s="6" t="n">
        <v>90429</v>
      </c>
      <c r="J4" s="6" t="n">
        <v>392755</v>
      </c>
      <c r="K4" s="6" t="n">
        <v>408897</v>
      </c>
      <c r="L4" s="6" t="n">
        <v>302238</v>
      </c>
    </row>
    <row r="5" spans="1:12">
      <c r="A5" s="4" t="s">
        <v>169</v>
      </c>
      <c r="J5" s="5" t="n">
        <v>6927</v>
      </c>
      <c r="K5" s="5" t="n">
        <v>5914</v>
      </c>
      <c r="L5" s="5" t="n">
        <v>5283</v>
      </c>
    </row>
    <row r="6" spans="1:12">
      <c r="A6" s="4" t="s">
        <v>128</v>
      </c>
    </row>
    <row r="7" spans="1:12">
      <c r="A7" s="3" t="s">
        <v>277</v>
      </c>
    </row>
    <row r="8" spans="1:12">
      <c r="A8" s="4" t="s">
        <v>108</v>
      </c>
      <c r="J8" s="5" t="n">
        <v>383400</v>
      </c>
      <c r="K8" s="5" t="n">
        <v>399871</v>
      </c>
      <c r="L8" s="5" t="n">
        <v>294097</v>
      </c>
    </row>
    <row r="9" spans="1:12">
      <c r="A9" s="4" t="s">
        <v>769</v>
      </c>
    </row>
    <row r="10" spans="1:12">
      <c r="A10" s="3" t="s">
        <v>277</v>
      </c>
    </row>
    <row r="11" spans="1:12">
      <c r="A11" s="4" t="s">
        <v>108</v>
      </c>
      <c r="J11" s="5" t="n">
        <v>295214</v>
      </c>
      <c r="K11" s="5" t="n">
        <v>315295</v>
      </c>
      <c r="L11" s="5" t="n">
        <v>226518</v>
      </c>
    </row>
    <row r="12" spans="1:12">
      <c r="A12" s="4" t="s">
        <v>770</v>
      </c>
    </row>
    <row r="13" spans="1:12">
      <c r="A13" s="3" t="s">
        <v>277</v>
      </c>
    </row>
    <row r="14" spans="1:12">
      <c r="A14" s="4" t="s">
        <v>108</v>
      </c>
      <c r="J14" s="5" t="n">
        <v>88186</v>
      </c>
      <c r="K14" s="5" t="n">
        <v>84576</v>
      </c>
      <c r="L14" s="5" t="n">
        <v>67579</v>
      </c>
    </row>
    <row r="15" spans="1:12">
      <c r="A15" s="4" t="s">
        <v>129</v>
      </c>
    </row>
    <row r="16" spans="1:12">
      <c r="A16" s="3" t="s">
        <v>277</v>
      </c>
    </row>
    <row r="17" spans="1:12">
      <c r="A17" s="4" t="s">
        <v>108</v>
      </c>
      <c r="J17" s="5" t="n">
        <v>9355</v>
      </c>
      <c r="K17" s="5" t="n">
        <v>8276</v>
      </c>
      <c r="L17" s="5" t="n">
        <v>6367</v>
      </c>
    </row>
    <row r="18" spans="1:12">
      <c r="A18" s="4" t="s">
        <v>130</v>
      </c>
    </row>
    <row r="19" spans="1:12">
      <c r="A19" s="3" t="s">
        <v>277</v>
      </c>
    </row>
    <row r="20" spans="1:12">
      <c r="A20" s="4" t="s">
        <v>108</v>
      </c>
      <c r="J20" s="6" t="n">
        <v>0</v>
      </c>
      <c r="K20" s="6" t="n">
        <v>750</v>
      </c>
      <c r="L20" s="6" t="n">
        <v>1774</v>
      </c>
    </row>
    <row r="21" spans="1:12">
      <c r="A21" s="4" t="s">
        <v>771</v>
      </c>
    </row>
    <row r="22" spans="1:12">
      <c r="A22" s="3" t="s">
        <v>277</v>
      </c>
    </row>
    <row r="23" spans="1:12">
      <c r="A23" s="4" t="s">
        <v>377</v>
      </c>
      <c r="J23" s="4" t="s">
        <v>378</v>
      </c>
      <c r="K23" s="4" t="s">
        <v>378</v>
      </c>
      <c r="L23" s="4" t="s">
        <v>379</v>
      </c>
    </row>
    <row r="24" spans="1:12">
      <c r="A24" s="4" t="s">
        <v>772</v>
      </c>
    </row>
    <row r="25" spans="1:12">
      <c r="A25" s="3" t="s">
        <v>277</v>
      </c>
    </row>
    <row r="26" spans="1:12">
      <c r="A26" s="4" t="s">
        <v>377</v>
      </c>
      <c r="J26" s="4" t="s">
        <v>773</v>
      </c>
      <c r="K26" s="4" t="s">
        <v>773</v>
      </c>
      <c r="L26" s="4" t="s">
        <v>77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74</v>
      </c>
      <c r="B1" s="2" t="s">
        <v>2</v>
      </c>
      <c r="C1" s="2" t="s">
        <v>65</v>
      </c>
      <c r="D1" s="2" t="s">
        <v>775</v>
      </c>
    </row>
    <row r="2" spans="1:4">
      <c r="A2" s="3" t="s">
        <v>250</v>
      </c>
    </row>
    <row r="3" spans="1:4">
      <c r="A3" s="4" t="s">
        <v>88</v>
      </c>
      <c r="B3" s="6" t="n">
        <v>19248</v>
      </c>
      <c r="C3" s="6" t="n">
        <v>22575</v>
      </c>
      <c r="D3" s="6" t="n">
        <v>3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5</v>
      </c>
      <c r="D2" s="2" t="s">
        <v>106</v>
      </c>
    </row>
    <row r="3" spans="1:4">
      <c r="A3" s="3" t="s">
        <v>253</v>
      </c>
    </row>
    <row r="4" spans="1:4">
      <c r="A4" s="4" t="s">
        <v>777</v>
      </c>
      <c r="B4" s="4" t="s">
        <v>778</v>
      </c>
    </row>
    <row r="5" spans="1:4">
      <c r="A5" s="4" t="s">
        <v>779</v>
      </c>
      <c r="B5" s="4" t="s">
        <v>780</v>
      </c>
    </row>
    <row r="6" spans="1:4">
      <c r="A6" s="4" t="s">
        <v>781</v>
      </c>
      <c r="B6" s="4" t="s">
        <v>782</v>
      </c>
    </row>
    <row r="7" spans="1:4">
      <c r="A7" s="4" t="s">
        <v>783</v>
      </c>
      <c r="B7" s="4" t="s">
        <v>784</v>
      </c>
    </row>
    <row r="8" spans="1:4">
      <c r="A8" s="4" t="s">
        <v>785</v>
      </c>
      <c r="B8" s="4" t="s">
        <v>786</v>
      </c>
    </row>
    <row r="9" spans="1:4">
      <c r="A9" s="4" t="s">
        <v>787</v>
      </c>
      <c r="B9" s="4" t="s">
        <v>741</v>
      </c>
    </row>
    <row r="10" spans="1:4">
      <c r="A10" s="4" t="s">
        <v>788</v>
      </c>
      <c r="B10" s="4" t="s">
        <v>789</v>
      </c>
    </row>
    <row r="11" spans="1:4">
      <c r="A11" s="4" t="s">
        <v>790</v>
      </c>
      <c r="B11" s="9" t="n">
        <v>2.3</v>
      </c>
      <c r="C11" s="9" t="n">
        <v>2.1</v>
      </c>
      <c r="D11" s="9" t="n">
        <v>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657</v>
      </c>
      <c r="J1" s="2" t="s">
        <v>1</v>
      </c>
    </row>
    <row r="2" spans="1:12">
      <c r="B2" s="2" t="s">
        <v>2</v>
      </c>
      <c r="C2" s="2" t="s">
        <v>658</v>
      </c>
      <c r="D2" s="2" t="s">
        <v>4</v>
      </c>
      <c r="E2" s="2" t="s">
        <v>659</v>
      </c>
      <c r="F2" s="2" t="s">
        <v>65</v>
      </c>
      <c r="G2" s="2" t="s">
        <v>660</v>
      </c>
      <c r="H2" s="2" t="s">
        <v>661</v>
      </c>
      <c r="I2" s="2" t="s">
        <v>662</v>
      </c>
      <c r="J2" s="2" t="s">
        <v>2</v>
      </c>
      <c r="K2" s="2" t="s">
        <v>65</v>
      </c>
      <c r="L2" s="2" t="s">
        <v>106</v>
      </c>
    </row>
    <row r="3" spans="1:12">
      <c r="A3" s="3" t="s">
        <v>256</v>
      </c>
    </row>
    <row r="4" spans="1:12">
      <c r="A4" s="4" t="s">
        <v>792</v>
      </c>
      <c r="B4" s="6" t="n">
        <v>100446</v>
      </c>
      <c r="C4" s="6" t="n">
        <v>102140</v>
      </c>
      <c r="D4" s="6" t="n">
        <v>104695</v>
      </c>
      <c r="E4" s="6" t="n">
        <v>85474</v>
      </c>
      <c r="F4" s="6" t="n">
        <v>115934</v>
      </c>
      <c r="G4" s="6" t="n">
        <v>102996</v>
      </c>
      <c r="H4" s="6" t="n">
        <v>99538</v>
      </c>
      <c r="I4" s="6" t="n">
        <v>90429</v>
      </c>
      <c r="J4" s="6" t="n">
        <v>392755</v>
      </c>
      <c r="K4" s="6" t="n">
        <v>408897</v>
      </c>
      <c r="L4" s="6" t="n">
        <v>302238</v>
      </c>
    </row>
    <row r="5" spans="1:12">
      <c r="A5" s="4" t="s">
        <v>113</v>
      </c>
      <c r="B5" s="5" t="n">
        <v>59630</v>
      </c>
      <c r="C5" s="5" t="n">
        <v>62411</v>
      </c>
      <c r="D5" s="5" t="n">
        <v>62097</v>
      </c>
      <c r="E5" s="5" t="n">
        <v>60046</v>
      </c>
      <c r="F5" s="5" t="n">
        <v>76079</v>
      </c>
      <c r="G5" s="5" t="n">
        <v>65521</v>
      </c>
      <c r="H5" s="5" t="n">
        <v>63818</v>
      </c>
      <c r="I5" s="5" t="n">
        <v>59035</v>
      </c>
      <c r="J5" s="5" t="n">
        <v>244184</v>
      </c>
      <c r="K5" s="5" t="n">
        <v>264453</v>
      </c>
      <c r="L5" s="5" t="n">
        <v>202697</v>
      </c>
    </row>
    <row r="6" spans="1:12">
      <c r="A6" s="4" t="s">
        <v>114</v>
      </c>
      <c r="B6" s="5" t="n">
        <v>40816</v>
      </c>
      <c r="C6" s="5" t="n">
        <v>39729</v>
      </c>
      <c r="D6" s="5" t="n">
        <v>42598</v>
      </c>
      <c r="E6" s="5" t="n">
        <v>25428</v>
      </c>
      <c r="F6" s="5" t="n">
        <v>39855</v>
      </c>
      <c r="G6" s="5" t="n">
        <v>37475</v>
      </c>
      <c r="H6" s="5" t="n">
        <v>35720</v>
      </c>
      <c r="I6" s="5" t="n">
        <v>31394</v>
      </c>
      <c r="J6" s="5" t="n">
        <v>148571</v>
      </c>
      <c r="K6" s="5" t="n">
        <v>144444</v>
      </c>
      <c r="L6" s="5" t="n">
        <v>99541</v>
      </c>
    </row>
    <row r="7" spans="1:12">
      <c r="A7" s="4" t="s">
        <v>121</v>
      </c>
      <c r="B7" s="6" t="n">
        <v>33129</v>
      </c>
      <c r="C7" s="6" t="n">
        <v>28860</v>
      </c>
      <c r="D7" s="6" t="n">
        <v>32727</v>
      </c>
      <c r="E7" s="6" t="n">
        <v>18340</v>
      </c>
      <c r="F7" s="6" t="n">
        <v>25893</v>
      </c>
      <c r="G7" s="6" t="n">
        <v>28011</v>
      </c>
      <c r="H7" s="6" t="n">
        <v>30737</v>
      </c>
      <c r="I7" s="6" t="n">
        <v>26352</v>
      </c>
      <c r="J7" s="6" t="n">
        <v>113056</v>
      </c>
      <c r="K7" s="6" t="n">
        <v>110993</v>
      </c>
      <c r="L7" s="6" t="n">
        <v>57284</v>
      </c>
    </row>
    <row r="8" spans="1:12">
      <c r="A8" s="4" t="s">
        <v>679</v>
      </c>
      <c r="B8" s="8" t="n">
        <v>0.63</v>
      </c>
      <c r="C8" s="8" t="n">
        <v>0.55</v>
      </c>
      <c r="D8" s="8" t="n">
        <v>0.62</v>
      </c>
      <c r="E8" s="8" t="n">
        <v>0.35</v>
      </c>
      <c r="F8" s="8" t="n">
        <v>0.5</v>
      </c>
      <c r="G8" s="8" t="n">
        <v>0.54</v>
      </c>
      <c r="H8" s="8" t="n">
        <v>0.59</v>
      </c>
      <c r="I8" s="8" t="n">
        <v>0.51</v>
      </c>
      <c r="J8" s="8" t="n">
        <v>2.16</v>
      </c>
      <c r="K8" s="8" t="n">
        <v>2.13</v>
      </c>
      <c r="L8" s="8" t="n">
        <v>1.13</v>
      </c>
    </row>
    <row r="9" spans="1:12">
      <c r="A9" s="4" t="s">
        <v>680</v>
      </c>
      <c r="B9" s="8" t="n">
        <v>0.62</v>
      </c>
      <c r="C9" s="8" t="n">
        <v>0.54</v>
      </c>
      <c r="D9" s="8" t="n">
        <v>0.61</v>
      </c>
      <c r="E9" s="8" t="n">
        <v>0.34</v>
      </c>
      <c r="F9" s="8" t="n">
        <v>0.48</v>
      </c>
      <c r="G9" s="8" t="n">
        <v>0.52</v>
      </c>
      <c r="H9" s="8" t="n">
        <v>0.57</v>
      </c>
      <c r="I9" s="8" t="n">
        <v>0.49</v>
      </c>
      <c r="J9" s="8" t="n">
        <v>2.1</v>
      </c>
      <c r="K9" s="8" t="n">
        <v>2.05</v>
      </c>
      <c r="L9" s="8" t="n">
        <v>1.0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3</v>
      </c>
      <c r="B1" s="1" t="s">
        <v>794</v>
      </c>
      <c r="C1" s="2" t="s">
        <v>795</v>
      </c>
    </row>
    <row r="2" spans="1:3">
      <c r="A2" s="4" t="s">
        <v>796</v>
      </c>
      <c r="B2" s="4" t="s">
        <v>797</v>
      </c>
      <c r="C2" s="6" t="n">
        <v>269802000</v>
      </c>
    </row>
    <row r="3" spans="1:3">
      <c r="A3" s="4" t="s">
        <v>796</v>
      </c>
      <c r="B3" s="4" t="s">
        <v>797</v>
      </c>
      <c r="C3" s="5" t="n">
        <v>192147000</v>
      </c>
    </row>
    <row r="4" spans="1:3">
      <c r="A4" s="4" t="s">
        <v>798</v>
      </c>
    </row>
    <row r="5" spans="1:3">
      <c r="A5" s="4" t="s">
        <v>796</v>
      </c>
      <c r="B5" s="4" t="s">
        <v>797</v>
      </c>
      <c r="C5" s="5" t="n">
        <v>-747000</v>
      </c>
    </row>
    <row r="6" spans="1:3">
      <c r="A6" s="4" t="s">
        <v>796</v>
      </c>
      <c r="B6" s="4" t="s">
        <v>797</v>
      </c>
      <c r="C6" s="6" t="n">
        <v>-134000</v>
      </c>
    </row>
    <row r="7" spans="1:3">
      <c r="A7" s="4" t="s">
        <v>799</v>
      </c>
    </row>
    <row r="8" spans="1:3">
      <c r="A8" s="4" t="s">
        <v>800</v>
      </c>
      <c r="B8" s="4" t="s">
        <v>801</v>
      </c>
      <c r="C8" s="5" t="n">
        <v>49971267</v>
      </c>
    </row>
    <row r="9" spans="1:3">
      <c r="A9" s="4" t="s">
        <v>800</v>
      </c>
      <c r="B9" s="4" t="s">
        <v>801</v>
      </c>
      <c r="C9" s="5" t="n">
        <v>51314850</v>
      </c>
    </row>
    <row r="10" spans="1:3">
      <c r="A10" s="4" t="s">
        <v>796</v>
      </c>
      <c r="B10" s="4" t="s">
        <v>797</v>
      </c>
      <c r="C10" s="6" t="n">
        <v>50000</v>
      </c>
    </row>
    <row r="11" spans="1:3">
      <c r="A11" s="4" t="s">
        <v>796</v>
      </c>
      <c r="B11" s="4" t="s">
        <v>797</v>
      </c>
      <c r="C11" s="5" t="n">
        <v>51000</v>
      </c>
    </row>
    <row r="12" spans="1:3">
      <c r="A12" s="4" t="s">
        <v>802</v>
      </c>
    </row>
    <row r="13" spans="1:3">
      <c r="A13" s="4" t="s">
        <v>796</v>
      </c>
      <c r="B13" s="4" t="s">
        <v>797</v>
      </c>
      <c r="C13" s="5" t="n">
        <v>-84107000</v>
      </c>
    </row>
    <row r="14" spans="1:3">
      <c r="A14" s="4" t="s">
        <v>796</v>
      </c>
      <c r="B14" s="4" t="s">
        <v>797</v>
      </c>
      <c r="C14" s="5" t="n">
        <v>-24501000</v>
      </c>
    </row>
    <row r="15" spans="1:3">
      <c r="A15" s="4" t="s">
        <v>803</v>
      </c>
    </row>
    <row r="16" spans="1:3">
      <c r="A16" s="4" t="s">
        <v>796</v>
      </c>
      <c r="B16" s="4" t="s">
        <v>797</v>
      </c>
      <c r="C16" s="5" t="n">
        <v>294999000</v>
      </c>
    </row>
    <row r="17" spans="1:3">
      <c r="A17" s="4" t="s">
        <v>796</v>
      </c>
      <c r="B17" s="4" t="s">
        <v>797</v>
      </c>
      <c r="C17" s="5" t="n">
        <v>276338000</v>
      </c>
    </row>
    <row r="18" spans="1:3">
      <c r="A18" s="4" t="s">
        <v>804</v>
      </c>
    </row>
    <row r="19" spans="1:3">
      <c r="A19" s="4" t="s">
        <v>805</v>
      </c>
      <c r="B19" s="4" t="s">
        <v>806</v>
      </c>
      <c r="C19" s="5" t="n">
        <v>2322000</v>
      </c>
    </row>
    <row r="20" spans="1:3">
      <c r="A20" s="4" t="s">
        <v>807</v>
      </c>
    </row>
    <row r="21" spans="1:3">
      <c r="A21" s="4" t="s">
        <v>805</v>
      </c>
      <c r="B21" s="4" t="s">
        <v>806</v>
      </c>
      <c r="C21" s="5" t="n">
        <v>2322000</v>
      </c>
    </row>
    <row r="22" spans="1:3">
      <c r="A22" s="4" t="s">
        <v>808</v>
      </c>
    </row>
    <row r="23" spans="1:3">
      <c r="A23" s="4" t="s">
        <v>805</v>
      </c>
      <c r="B23" s="4" t="s">
        <v>806</v>
      </c>
      <c r="C23" s="5" t="n">
        <v>392000</v>
      </c>
    </row>
    <row r="24" spans="1:3">
      <c r="A24" s="4" t="s">
        <v>809</v>
      </c>
    </row>
    <row r="25" spans="1:3">
      <c r="A25" s="4" t="s">
        <v>805</v>
      </c>
      <c r="B25" s="4" t="s">
        <v>806</v>
      </c>
      <c r="C25" s="5" t="n">
        <v>181000</v>
      </c>
    </row>
    <row r="26" spans="1:3">
      <c r="A26" s="4" t="s">
        <v>810</v>
      </c>
    </row>
    <row r="27" spans="1:3">
      <c r="A27" s="4" t="s">
        <v>805</v>
      </c>
      <c r="B27" s="4" t="s">
        <v>806</v>
      </c>
      <c r="C27" s="6" t="n">
        <v>21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04:17Z</dcterms:created>
  <dcterms:modified xmlns:dcterms="http://purl.org/dc/terms/" xmlns:xsi="http://www.w3.org/2001/XMLSchema-instance" xsi:type="dcterms:W3CDTF">2020-02-28T13:04:17Z</dcterms:modified>
</cp:coreProperties>
</file>